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Basis of Presentation and Signi" sheetId="7" state="visible" r:id="rId7"/>
    <sheet xmlns:r="http://schemas.openxmlformats.org/officeDocument/2006/relationships" name="Going Concern" sheetId="8" state="visible" r:id="rId8"/>
    <sheet xmlns:r="http://schemas.openxmlformats.org/officeDocument/2006/relationships" name="Fixed Assets" sheetId="9" state="visible" r:id="rId9"/>
    <sheet xmlns:r="http://schemas.openxmlformats.org/officeDocument/2006/relationships" name="Related Party Transactions" sheetId="10" state="visible" r:id="rId10"/>
    <sheet xmlns:r="http://schemas.openxmlformats.org/officeDocument/2006/relationships" name="Convertible Notes Payable" sheetId="11" state="visible" r:id="rId11"/>
    <sheet xmlns:r="http://schemas.openxmlformats.org/officeDocument/2006/relationships" name="Promissory Notes Payable" sheetId="12" state="visible" r:id="rId12"/>
    <sheet xmlns:r="http://schemas.openxmlformats.org/officeDocument/2006/relationships" name="Stockholders' Deficit" sheetId="13" state="visible" r:id="rId13"/>
    <sheet xmlns:r="http://schemas.openxmlformats.org/officeDocument/2006/relationships" name="Common Stock Options, Warrants " sheetId="14" state="visible" r:id="rId14"/>
    <sheet xmlns:r="http://schemas.openxmlformats.org/officeDocument/2006/relationships" name="Legal Matters" sheetId="15" state="visible" r:id="rId15"/>
    <sheet xmlns:r="http://schemas.openxmlformats.org/officeDocument/2006/relationships" name="Subsequent Events"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Fixed Assets (Tables)" sheetId="19" state="visible" r:id="rId19"/>
    <sheet xmlns:r="http://schemas.openxmlformats.org/officeDocument/2006/relationships" name="Related Party Transactions (Tab" sheetId="20" state="visible" r:id="rId20"/>
    <sheet xmlns:r="http://schemas.openxmlformats.org/officeDocument/2006/relationships" name="Convertible Notes Payable (Tabl" sheetId="21" state="visible" r:id="rId21"/>
    <sheet xmlns:r="http://schemas.openxmlformats.org/officeDocument/2006/relationships" name="Promissory Notes Payable (Table" sheetId="22" state="visible" r:id="rId22"/>
    <sheet xmlns:r="http://schemas.openxmlformats.org/officeDocument/2006/relationships" name="Common Stock Options, Warrant_2" sheetId="23" state="visible" r:id="rId23"/>
    <sheet xmlns:r="http://schemas.openxmlformats.org/officeDocument/2006/relationships" name="Basis of Presentation and Sig_4" sheetId="24" state="visible" r:id="rId24"/>
    <sheet xmlns:r="http://schemas.openxmlformats.org/officeDocument/2006/relationships" name="Basis of Presentation and Sig_5" sheetId="25" state="visible" r:id="rId25"/>
    <sheet xmlns:r="http://schemas.openxmlformats.org/officeDocument/2006/relationships" name="Basis of Presentation and Sig_6" sheetId="26" state="visible" r:id="rId26"/>
    <sheet xmlns:r="http://schemas.openxmlformats.org/officeDocument/2006/relationships" name="Basis of Presentation and Sig_7" sheetId="27" state="visible" r:id="rId27"/>
    <sheet xmlns:r="http://schemas.openxmlformats.org/officeDocument/2006/relationships" name="Going Concern (Details Narrativ" sheetId="28" state="visible" r:id="rId28"/>
    <sheet xmlns:r="http://schemas.openxmlformats.org/officeDocument/2006/relationships" name="Fixed Assets (Details Narrative" sheetId="29" state="visible" r:id="rId29"/>
    <sheet xmlns:r="http://schemas.openxmlformats.org/officeDocument/2006/relationships" name="Fixed Assets - Schedule of Fixe" sheetId="30" state="visible" r:id="rId30"/>
    <sheet xmlns:r="http://schemas.openxmlformats.org/officeDocument/2006/relationships" name="Related Party Transactions (Det" sheetId="31" state="visible" r:id="rId31"/>
    <sheet xmlns:r="http://schemas.openxmlformats.org/officeDocument/2006/relationships" name="Related Party Transactions -  S" sheetId="32" state="visible" r:id="rId32"/>
    <sheet xmlns:r="http://schemas.openxmlformats.org/officeDocument/2006/relationships" name="Related Party Transactions - _2" sheetId="33" state="visible" r:id="rId33"/>
    <sheet xmlns:r="http://schemas.openxmlformats.org/officeDocument/2006/relationships" name="Convertible Notes Payable (Deta" sheetId="34" state="visible" r:id="rId34"/>
    <sheet xmlns:r="http://schemas.openxmlformats.org/officeDocument/2006/relationships" name="Convertible Notes Payable - Sch" sheetId="35" state="visible" r:id="rId35"/>
    <sheet xmlns:r="http://schemas.openxmlformats.org/officeDocument/2006/relationships" name="Convertible Notes Payable - S_2" sheetId="36" state="visible" r:id="rId36"/>
    <sheet xmlns:r="http://schemas.openxmlformats.org/officeDocument/2006/relationships" name="Promissory Notes Payable (Detai" sheetId="37" state="visible" r:id="rId37"/>
    <sheet xmlns:r="http://schemas.openxmlformats.org/officeDocument/2006/relationships" name="Promissory Notes Payable - Sche" sheetId="38" state="visible" r:id="rId38"/>
    <sheet xmlns:r="http://schemas.openxmlformats.org/officeDocument/2006/relationships" name="Promissory Notes Payable - Sc_2" sheetId="39" state="visible" r:id="rId39"/>
    <sheet xmlns:r="http://schemas.openxmlformats.org/officeDocument/2006/relationships" name="Stockholders' Deficit (Details " sheetId="40" state="visible" r:id="rId40"/>
    <sheet xmlns:r="http://schemas.openxmlformats.org/officeDocument/2006/relationships" name="Common Stock Options, Warrant_3" sheetId="41" state="visible" r:id="rId41"/>
    <sheet xmlns:r="http://schemas.openxmlformats.org/officeDocument/2006/relationships" name="Common Stock Options, Warrant_4" sheetId="42" state="visible" r:id="rId42"/>
    <sheet xmlns:r="http://schemas.openxmlformats.org/officeDocument/2006/relationships" name="Common Stock Options, Warrant_5" sheetId="43" state="visible" r:id="rId43"/>
    <sheet xmlns:r="http://schemas.openxmlformats.org/officeDocument/2006/relationships" name="Common Stock Options, Warrant_6"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582">
  <si>
    <t>Document and Entity Information - shares</t>
  </si>
  <si>
    <t>3 Months Ended</t>
  </si>
  <si>
    <t>Mar. 31, 2019</t>
  </si>
  <si>
    <t>May 13, 2019</t>
  </si>
  <si>
    <t>Document And Entity Information</t>
  </si>
  <si>
    <t>Entity Registrant Name</t>
  </si>
  <si>
    <t>VIVOS INC</t>
  </si>
  <si>
    <t>Entity Central Index Key</t>
  </si>
  <si>
    <t>0001449349</t>
  </si>
  <si>
    <t>Document Type</t>
  </si>
  <si>
    <t>10-Q/A</t>
  </si>
  <si>
    <t>Document Period End Date</t>
  </si>
  <si>
    <t>Mar. 31,
		2019</t>
  </si>
  <si>
    <t>Amendment Flag</t>
  </si>
  <si>
    <t>true</t>
  </si>
  <si>
    <t>Amendment Description</t>
  </si>
  <si>
    <t>This Amendment No.1 on Form 10-Q/A (the "Amendment") amends the Quarterly Report on Form 10-Q of Vivos Inc.(the "Company", "our" or "we") for the quarter ended March 31, 2019, originally filed with the Securities and Exchange Commission ("SEC") on May 13, 2019 (the "Original Filing"). We are filing this Amendment to revise disclosures set forth in the Original Filing as they relate to our issued and outstanding shares of Series B Convertible Preferred Stock and our Series C Convertible Preferred Stock. This reclassification has caused no effect on the Company's net loss, loss per share or total equity. Except as described above, no other changes have been made to the Original Filing. Except as stated herein, this Amendment does not reflect events occurring after the filing of the Original Filing and no attempt has been made in this Amendment to modify or update other disclosures as presented in the Original Filing.</t>
  </si>
  <si>
    <t>Current Fiscal Year End Date</t>
  </si>
  <si>
    <t>--12-31</t>
  </si>
  <si>
    <t>Entity Current Reporting Status</t>
  </si>
  <si>
    <t>Yes</t>
  </si>
  <si>
    <t>Entity Interactive Data Current</t>
  </si>
  <si>
    <t>Entity Filer Category</t>
  </si>
  <si>
    <t>Non-accelerated Filer</t>
  </si>
  <si>
    <t>Entity Small Business Flag</t>
  </si>
  <si>
    <t>Entity Emerging Growth Company</t>
  </si>
  <si>
    <t>false</t>
  </si>
  <si>
    <t>Entity Ex Transition Period</t>
  </si>
  <si>
    <t>Entity Shell Company</t>
  </si>
  <si>
    <t>Entity Common Stock, Shares Outstanding</t>
  </si>
  <si>
    <t>Document Fiscal Period Focus</t>
  </si>
  <si>
    <t>Q1</t>
  </si>
  <si>
    <t>Document Fiscal Year Focus</t>
  </si>
  <si>
    <t>2019</t>
  </si>
  <si>
    <t>Condensed Balance Sheets - USD ($)</t>
  </si>
  <si>
    <t>Dec. 31, 2018</t>
  </si>
  <si>
    <t>Current Assets:</t>
  </si>
  <si>
    <t>Cash</t>
  </si>
  <si>
    <t>Prepaid expenses</t>
  </si>
  <si>
    <t>Total Current Assets</t>
  </si>
  <si>
    <t>TOTAL ASSETS</t>
  </si>
  <si>
    <t>Current Liabilities:</t>
  </si>
  <si>
    <t>Accounts payable and accrued expenses</t>
  </si>
  <si>
    <t>Related party accounts payable</t>
  </si>
  <si>
    <t>Accrued interest payable</t>
  </si>
  <si>
    <t>Payroll liabilities payable</t>
  </si>
  <si>
    <t>Convertible notes payable, net</t>
  </si>
  <si>
    <t>Promissory notes payable, net of discount</t>
  </si>
  <si>
    <t xml:space="preserve"> </t>
  </si>
  <si>
    <t>Related party promissory note</t>
  </si>
  <si>
    <t>Total Current Liabilities</t>
  </si>
  <si>
    <t>Total Liabilities</t>
  </si>
  <si>
    <t>Commitments and contingencies</t>
  </si>
  <si>
    <t>STOCKHOLDERS' DEFICIT</t>
  </si>
  <si>
    <t>Common stock, par value, $0.001, 2,000,000,000 shares authorized, 1,369,987,688 and 1,307,565,888 issued and outstanding, respectively</t>
  </si>
  <si>
    <t>Additional paid in capital - common stock</t>
  </si>
  <si>
    <t>Accumulated deficit</t>
  </si>
  <si>
    <t>Total Stockholders' Deficit</t>
  </si>
  <si>
    <t>TOTAL LIABILITIES AND STOCKHOLDERS' DEFICIT</t>
  </si>
  <si>
    <t>Series A Convertible Preferred Stock [Member]</t>
  </si>
  <si>
    <t>Preferred stock</t>
  </si>
  <si>
    <t>Additional paid in capital - preferred stock</t>
  </si>
  <si>
    <t>Series B Convertible Preferred Stock [Member]</t>
  </si>
  <si>
    <t>Series C Convertible Preferred Stock [Member]</t>
  </si>
  <si>
    <t>Condens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Statements of Operations (Unaudited) - USD ($)</t>
  </si>
  <si>
    <t>Mar. 31, 2018</t>
  </si>
  <si>
    <t>Income Statement [Abstract]</t>
  </si>
  <si>
    <t>Consulting revenues, net</t>
  </si>
  <si>
    <t>OPERATING EXPENSES</t>
  </si>
  <si>
    <t>Sales and marketing expenses</t>
  </si>
  <si>
    <t>Professional fees</t>
  </si>
  <si>
    <t>Reserved stock units granted</t>
  </si>
  <si>
    <t>Stock based compensation</t>
  </si>
  <si>
    <t>Payroll expenses</t>
  </si>
  <si>
    <t>Research and development</t>
  </si>
  <si>
    <t>General and administrative expenses</t>
  </si>
  <si>
    <t>Total Operating Expenses</t>
  </si>
  <si>
    <t>OPERATING LOSS</t>
  </si>
  <si>
    <t>NON-OPERATING INCOME (EXPENSE)</t>
  </si>
  <si>
    <t>Interest expense</t>
  </si>
  <si>
    <t>Grant income</t>
  </si>
  <si>
    <t>Total Non-Operating Income (Expenses)</t>
  </si>
  <si>
    <t>NET LOSS BEFORE PROVISION FOR INCOME TAXES</t>
  </si>
  <si>
    <t>Provision for income taxes</t>
  </si>
  <si>
    <t>NET LOSS</t>
  </si>
  <si>
    <t>Net loss per share - basic and diluted</t>
  </si>
  <si>
    <t>Weighted average common shares outstanding - basic</t>
  </si>
  <si>
    <t>Condensed Statement of Changes in Stockholders' Deficit (Unaudited) - USD ($)</t>
  </si>
  <si>
    <t>Series A Preferred [Member]</t>
  </si>
  <si>
    <t>Additional Paid in Capital - Series A Preferred [Member]</t>
  </si>
  <si>
    <t>Series B Preferred [Member]</t>
  </si>
  <si>
    <t>Additional Paid in Capital - Series B Preferred [Member]</t>
  </si>
  <si>
    <t>Series C Preferred [Member]</t>
  </si>
  <si>
    <t>Additional Paid in Capital - Series C Preferred [Member]</t>
  </si>
  <si>
    <t>Common Stock [Member]</t>
  </si>
  <si>
    <t>Additional Paid in Capital - Common [Member]</t>
  </si>
  <si>
    <t>Accumulated Deficit [Member]</t>
  </si>
  <si>
    <t>Total</t>
  </si>
  <si>
    <t>Balance at Dec. 31, 2017</t>
  </si>
  <si>
    <t>Balance, shares at Dec. 31, 2017</t>
  </si>
  <si>
    <t>Stock issued for: Services</t>
  </si>
  <si>
    <t>Stock issued for: Services. shares</t>
  </si>
  <si>
    <t>Conversion of preferred stock into common stock</t>
  </si>
  <si>
    <t>Conversion of preferred stock into common stock, shares</t>
  </si>
  <si>
    <t>Restricted units vested</t>
  </si>
  <si>
    <t>Restricted units vested, shares</t>
  </si>
  <si>
    <t>Reserved shares for services</t>
  </si>
  <si>
    <t>Options and warrants issued for services</t>
  </si>
  <si>
    <t>Net income loss for the period</t>
  </si>
  <si>
    <t>Balance at Mar. 31, 2018</t>
  </si>
  <si>
    <t>Balance, shares at Mar. 31, 2018</t>
  </si>
  <si>
    <t>Balance at Dec. 31, 2018</t>
  </si>
  <si>
    <t>Balance, shares at Dec. 31, 2018</t>
  </si>
  <si>
    <t>Stock issued for: Settlement of debt</t>
  </si>
  <si>
    <t>Stock issued for: Settlement of debt, shares</t>
  </si>
  <si>
    <t>Balance at Jun. 30, 2018</t>
  </si>
  <si>
    <t>Balance, shares at Jun. 30, 2018</t>
  </si>
  <si>
    <t>Balance at Sep. 30, 2018</t>
  </si>
  <si>
    <t>Balance, shares at Sep. 30, 2018</t>
  </si>
  <si>
    <t>Stock issued for: Cash</t>
  </si>
  <si>
    <t>Stock issued for: Cash, shares</t>
  </si>
  <si>
    <t>Stock issued for: Accounts payable and accrued expenses</t>
  </si>
  <si>
    <t>Stock issued for: Accounts payable and accrued expenses, shares</t>
  </si>
  <si>
    <t>Conversion of Series B Preferred into Series C Preferred</t>
  </si>
  <si>
    <t>Conversion of Series B Preferred into Series C Preferred, shares</t>
  </si>
  <si>
    <t>Warrants issued with notes payable (discount)</t>
  </si>
  <si>
    <t>Balance at Mar. 31, 2019</t>
  </si>
  <si>
    <t>Balance, shares at Mar. 31, 2019</t>
  </si>
  <si>
    <t>Condensed Statements of Cash Flows (Unaudited) - USD ($)</t>
  </si>
  <si>
    <t>Jun. 30, 2018</t>
  </si>
  <si>
    <t>CASH FLOW FROM OPERTING ACTIVIITES</t>
  </si>
  <si>
    <t>Net loss</t>
  </si>
  <si>
    <t>Adjustments to reconcile net loss to net cash used in operating activities</t>
  </si>
  <si>
    <t>Amortization of convertible debt discount</t>
  </si>
  <si>
    <t>Common stock issued for services</t>
  </si>
  <si>
    <t>Stock options and warrants for services</t>
  </si>
  <si>
    <t>Reserved stock units issued for services</t>
  </si>
  <si>
    <t>Changes in assets and liabilities</t>
  </si>
  <si>
    <t>Prepaid expenses and other assets</t>
  </si>
  <si>
    <t>Accounts payable and accrued expenses from related party</t>
  </si>
  <si>
    <t>Payroll liabilities</t>
  </si>
  <si>
    <t>Accrued interest</t>
  </si>
  <si>
    <t>Total adjustments</t>
  </si>
  <si>
    <t>Net cash used in operating activities</t>
  </si>
  <si>
    <t>CASH FLOWS FROM FINANCING ACTIVITES</t>
  </si>
  <si>
    <t>Proceeds from promissory notes</t>
  </si>
  <si>
    <t>Proceeds from related party notes payable</t>
  </si>
  <si>
    <t>Proceeds from sale of preferred stock</t>
  </si>
  <si>
    <t>Proceeds from sale of common stock</t>
  </si>
  <si>
    <t>Proceeds from related party and shareholder advances</t>
  </si>
  <si>
    <t>Net cash provided by financing activities</t>
  </si>
  <si>
    <t>NET INCREASE (DECREASE) IN CASH</t>
  </si>
  <si>
    <t>CASH - BEGINNING OF PERIOD</t>
  </si>
  <si>
    <t>CASH - END OF PERIOD</t>
  </si>
  <si>
    <t>CASH PAID DURING THE PERIOD FOR:</t>
  </si>
  <si>
    <t>Income taxes</t>
  </si>
  <si>
    <t>SUPPLEMENTAL INFORMATION - NON-CASH INVESTING AND FINANCING ACTIVITIES:</t>
  </si>
  <si>
    <t>Conversion of convertible preferred B into convertible preferred C</t>
  </si>
  <si>
    <t>Recognition of debt discount at inception of promissory notes payable</t>
  </si>
  <si>
    <t>Vesting of restricted stock units</t>
  </si>
  <si>
    <t>Reclassification of shareholder advances to convertible notes payable</t>
  </si>
  <si>
    <t>Basis of Presentation and Significant Accounting Policies</t>
  </si>
  <si>
    <t>Accounting Policies [Abstract]</t>
  </si>
  <si>
    <t>NOTE 1: BASIS OF PRESENTATION AND
SIGNIFICANT ACCOUNTING POLICIES The accompanying condensed financial
statements of Vivos Inc. (the “ Company In April of 2017, the Company filed
a Certificate of Merger with the Delaware Division of Corporations in order to merge the Company’s wholly-owned subsidiary,
IsoPet Solutions Corporation, with and into the Company. The Company therefore no longer prepares Consolidated Financial Statements. The Company is a radiation oncology
medical device company engaged in the development of its yttrium-90 based brachytherapy device RadioGel™ for the treatment
of non-resectable tumors. A prominent team of radiochemists, scientists and engineers, collaborating with strategic partners, including
national laboratories, universities and private corporations, lead the Company’s development efforts. The Company’s
overall vision is to globally empower physicians, medical researchers and patients by providing them with new isotope technologies
that offer safe and effective treatments for cancer. The Company’s current focus is
on the development of its RadioGel™ device. RadioGel™ is an injectable particle-gel, for brachytherapy radiation treatment
of cancerous tumors in people and animals. RadioGel™ is comprised of a hydrogel, or a substance that is liquid at room temperature
and then gels when reaching body temperature after injection into a tumor. In the gel are small, one micron, yttrium-90 phosphate
particles (“ Y-90 The Company’s lead brachytherapy
products, including RadioGel™, incorporate patented technology developed for Battelle Memorial Institute (“ Battelle Battelle
License The Company is currently focusing on
obtaining approval from the Food and Drug Administration ( “FDA” In February 2014, the FDA ruled the
device as not substantially equivalent due to a lack of a predicate device and it was therefore classified as a Class III device.
Class III devices are generally the highest risk devices and are therefore subject to the highest level of regulatory review, control
and oversight. Class III devices must typically be approved by the FDA before they are marketed. Class II devices represent lower
risk devices than Class III and require fewer regulatory controls to provide reasonable assurance of the device’s safety
and effectiveness. In contrast, Class I devices are deemed to be lower risk than Class II or III, and are therefore subject to
the least regulatory controls. The Company is currently developing
test plans to address issues raised by the FDA in connection with the Company’s previous submissions regarding RadioGel™,
including developing specific test plans and specific indication of use. The Company intends to request that the FDA grant approval
to re-apply for de novo See also Annual
Report IsoPet Solutions The Company’s IsoPet Solutions
division was established in May 2016 to focus on the veterinary oncology market, namely engagement of university veterinarian hospital
to develop the detailed therapy procedures to treat animal tumors and ultimately use of the technology in private clinics. The
Company has worked with three different university veterinarian hospitals on IsoPet ® ® ® Dog A was treated
for canine soft tissue sarcoma in June 2018. Response evaluation criteria in solid tumors (“ RECIST Dog C was treated
in January 2019. This very large, half-pound, tumor was initially scheduled for therapy in December 2018 but had to be rescheduled
due to the hydrogel not meeting our rigid specifications. From this, we learned that frozen hydrogel has a limited shelf life and
this allowed us to make the appropriate adjustments to our product specifications. This patient had mild to moderate acute radiation
side effects and has SD (stable disease) one-month post treatment. The February follow-up included a CT scan. The mass showed no
new growth and measured almost the same as it did at the time of treatment. There is a small region at the bottom of the tumor
where the mass seems to be draining. The tumor around the highest dose region appears dead with no blood supply, according to the
CT. Dog C was outside of the scope of our criteria as an eligible patient prospect and we deem the patient as likely terminal,
however, we treated it for humanitarian reasons and for discovery to determine residual effects of the treatment. Dog D was treated
for canine soft tissue sarcoma in February 2019, and we are awaiting a follow-up appointment for an examination of the dog. These
animal therapies generate data to assure the private veterinary clinics of the safety and efficacy of IsoPet ® The Company anticipates that future
profits, if any, will be derived from direct sales of RadioGel™ (under the name IsoPet ®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Estimates the Company considers include criteria
for stock-based compensation expense, and valuation allowances on deferred tax assets. Actual results could differ from those estimates. Financial Statement Reclassification Certain account balances from prior
periods have been reclassified in these financial statements so as to conform to current period classifications. Cash Equivalents For the purposes of the statement of
cash flows, the Company considers all highly liquid debt instruments purchased with an original maturity of three months or less
to be cash equivalents. Inventory Inventory is reported at the lower of
cost or market, determined using the first-in, first-out basis, or net realizable value. All inventories consisted of finished
goods. The Company has no inventory for the three-months ended March 31, 2019 and for the year ended December 31, 2018. Fair Value of Financial Instruments Fair value of financial instruments
requires disclosure of the fair value information, whether or not recognized in the balance sheet, where it is practicable to estimate
that value. As of March 31, 2019 and December 31, 2018,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ccounting Standards Codification (“ ASC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including options and warrants issued during the period at fair value on a recurring basis. Derivative Liabilities The Company evaluates its convertible
debt, options, warrants or other contracts, if any, to determine if those contracts or embedded components of those contracts qualify
as derivatives to be separately accounted for in accordance with ASC Topic 815, Accounting for Derivative Instruments and Hedging
Activities (“ ASC 815 The result of this accounting treatment
is that the fair value of the derivative instrument is marked-to-market each balance sheet date and with the change in fair value
recognized in the statement of operations as other income or expense. Upon conversion, exercise or cancellation
of a derivative instrument, the instrument is marked to fair value at the date of conversion, exercise or cancellation than that
the related fair value is removed from the books. Gains or losses on debt extinguishment are recognized in the statement of operations
upon conversion, exercise or cancellation of a derivative instrument after any shares issued in such a transaction are recorded
at market valu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Instruments that become a derivative after inception
are recognized as a derivative on the date they become a derivative with the offsetting entry recorded in earnings. The Company determines the fair value
of derivative instruments and hybrid instruments, considering all of the rights and obligations of each instrument, based on available
market data using a binomial model, adjusted for the effect of dilution, because it embodies all of the requisite assumptions (including
trading volatility, estimated terms, dilution and risk-free rates) necessary to fair value these instruments. For instruments in
default with no remaining time to maturity the Company uses a one-year term for their years to maturity estimate unless a sooner
conversion date can be estimated or is known.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Fixed Assets Fixed assets are carried at the lower
of cost or net realizable value. Production equipment with a cost of $2,500 or greater and other fixed assets with a cost of $1,5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following estimated useful lives:
Production equipment: 3 to 7 years
Office equipment: 2 to 5 years
Furniture and fixtures: 2 to 5 years Leasehold improvements and capital lease
assets are amortized over the shorter of the life of the lease or the estimated life of the asset. Management of the Company reviews the
net carrying value of all of its equipment on an asset by asset basis whenever events or changes in circumstances indicate that
its carrying amount may not be recoverable. These reviews consider the net realizable value of each asset, as measured in accordance
with the preceding paragraph, to determine whether impairment in value has occurred, and the need for any asset impairment write-down. License Fees License fees are stated at cost, less
accumulated amortization. Amortization of license fees is computed using the straight-line method over the estimated economic useful
life of the assets. Effective March 2012, the Company entered
into an exclusive license agreement with Battelle Memorial Institute regarding the use of its patented RadioGel™ technology.
This license agreement originally called for a $17,500 nonrefundable license fee and a royalty based on a percent of gross sales
for licensed products sold; the license agreement also contains a minimum royalty amount to be paid each year starting with 2013.
The license agreement was most recently amended on December 20, 2018, and pursuant to the amendment the maintenance fee schedule
was updated for minimum royalties, as well as the increase in royalties from one percent (1%) to two percent (2%). Future minimum royalties for the years
ended December 31 are noted below:
Calendar Year
Minimum Royalties per Calendar Year
2019 $ 10,000
2020 10,000
2021 25,000
2022 25,000
Total $ 70,000 The Company periodically reviews the
carrying values of capitalized license fees and any impairments are recognized when the expected future operating cash flows to
be derived from such assets are less than their carrying value. The Company entered into a Letter Amendment
#2 with Battelle Memorial Institute on December 20, 2018. as a result of this Amendment, the Company has agreed to revised terms
regarding the license fee as indicated in the chart above. $10,000 of this fee due within 1 year relates to the 2018 license fee
which was paid in January 2019. The Company also agreed to increase the royalty fee on net sales from 1% to 2%. Amortization is computed using the straight-line
method over the estimated useful live of three years. Patents and Intellectual Property While patents are being developed or
pending, they are not being amortized. Management has determined that the economic life of the patents to be ten years and amortization,
over such 10-year period and on a straight-line basis will begin once the patents have been issued and the Company begins utilization
of the patents through production and sales, resulting in revenues. The Company evaluates the recoverability
of intangible assets, including patents and intellectual property on a continual basis. Several factors are used to evaluate intangibles,
including, but not limited to, management’s plans for future operations, recent operating results and projected and expected
undiscounted future cash flows. There have been no such costs in the
three-months ended March 31, 2019 and 2018, respectively. Revenue Recognition In May 2014, the Financial Accounting
Standards Board (“F ASB ASU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Income from Grants and Deferred Income Government grants are recognized when
all conditions of such grants are fulfilled or there is reasonable assurance that they will be fulfilled. The Company has chosen
to recognize income from grants as it incurs costs associated with those grants, and until such time as it recognizes the grant
as income those funds received will be classified as deferred income on the balance sheet. On December 22, 2017, the Company received
notification that Washington State University awarded it $17,500 of grant funds from the sub-award project entitled “ Optimized
Injectable Radiogels for High-dose Therapy of Non-Resectable Solid Tumors Loss Per Share The Company accounts for its loss per
common share by replacing primary and fully diluted earnings per share with basic and diluted earnings per share. Basic loss per
share is computed by dividing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For the given periods of loss, of the years ended December 31, 2018 and 2017,
the basic earnings per share equals the diluted earnings per share. The following represent common stock
equivalents that could be dilutive in the future as of March 31, 2019 and 2018, which include the following:
March 31, 2019 December 31, 2018
Convertible debt 17,594 17,594
Preferred stock 313,671,120 356,101,920
Common stock options 90,544,169 90,544,169
Common stock warrants 205,094,772 184,419,772
Total potential dilutive securities 609,327,655 631,083,455 Research and Development Costs Research and developments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23,686 and $32,814
research and development costs for the three-months ended March 31, 2019, and 2018, respectively, all of which were recorded in
the Company’s operating expenses noted on the statements of operations for the three-months then ended. Advertising and Marketing Costs Advertising and marketing costs are
expensed as incurred except for the cost of tradeshows which are deferred until the tradeshow occurs. There were no tradeshow expenses
incurred and not expensed for the three-months ended March 31, 2019 and 2018, respectively. During the three-months ended March
31, 2019 and 2018, the Company incurred $0 and $10,000, respectively, in advertising and marketing costs. Shipping and Handling Costs Shipping and handling costs are expensed
as incurred and included in cost of materials. 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See Note 9 – Legal
Matters for description of lawsuit filed against the Company on January 28, 2019. In addition, the Company has entered into various
agreements that require them to pay certain fees to consultants and/or employees that have been fully accrued for as of March 31,
2019 and 2018. 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The Company did not have any tax expense for the three-months ended March 31, 2019 and 2018.
The Company did not have any deferred tax liability or asset on its balance sheet on March 31, 2019 and December 31, 2018. Interest costs and penalties related
to income taxes, if any, will be classified as interest expense and general and administrative costs, respectively, in the Company’s
financial statements. For the three-months ended March 31, 2019 and 2018, the Company did not recognize any interest or penalty
expense related to income taxes. The Company believes that it is not reasonably possible for the amounts of unrecognized tax benefits
to significantly increase or decrease within the next twelve months. The Tax Cuts and Jobs Act (the “ Act These amounts are provisional and subject
to change. The most significant impact of the legislation for the Company was a $3,300,000 reduction of the value of net deferred
tax assets (which represent future tax benefits) as a result of lowering the U.S. corporate income tax rate from 35% to 21%. The
Act also includes a requirement to pay a one-time transition tax on the cumulative value of earnings and profits that were previously
not repatriated for U.S. income tax purposes. The Company has no earnings and profits that were previously not repatriated for
U.S. income tax purposes.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In May 2017, the FASB issued ASU 2017-09,
“Compensation - Stock Compensation.” The update provides guidance about which changes to the terms or conditions of
a share-based payment award require an entity to apply modification accounting i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ome effective for annual periods and interim periods within those annual periods beginning after December 15, 2017. The
Company’s adoption of this guidance on January 1, 2018 did not have a material impact on the Company’s results of operations,
financial position and related disclosure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adoption of this standard did not have a material impact on its financial
statements. Recent Accounting Pronouncements In January 2017, the FASB issued ASU
2017-04, “Intangibles – Goodwill and Other (Topic 350): Simplifying the Test for Goodwill Impairment”, which
eliminates Step 2 from the goodwill impairment test. When an indication of impairment was identified after performing the first
step of the goodwill impairment test, Step 2 required that an entity determine the fair value at the impairment testing date of
its assets and liabilities (including unrecognized assets and liabilities) using the same procedure that would be required in determining
the fair value of assets acquired and liabilities assumed in a business combination. Under the amendments in ASU No. 2017-04, an
entity would perform its annual or interim goodwill impairment test by comparing the fair value of a reporting unit with its carrying
value. An entity would recognize an impairment charge for the amount by which the carrying value exceeds the reporting unit’s
fair value. In addition, an entity must consider
income tax effects from any tax deductible goodwill on the carrying amount of the reporting unit when measuring the goodwill impairment
loss, if applicable. A public business entity that is a SEC filer should adopt the amendments in ASU No. 2017-04 for its annual,
or any interim, good will impairment tests in fiscal years beginning after December 15, 2019. The Company does not believe the
guidance will have a material impact on its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does not believe the guidance will have a material impact on it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Going Concern</t>
  </si>
  <si>
    <t>Organization, Consolidation and Presentation of Financial Statements [Abstract]</t>
  </si>
  <si>
    <t>NOTE 2: 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Research and development of the Company’s brachytherapy product line has been funded with proceeds from the sale
of equity and debt securities as well as a series of grants. The Company requires funding of approximately
$2.3 million annually to maintain current operating activities. Over the next 12 to 24 months, the Company believes it will cost
approximately $5.0 million to $10.0 million to: (1) fund the FDA approval process and initial deployment of the brachytherapy products,
and (2) initiate regulatory approval processes outside of the United States. The continued deployment of the brachytherapy products
and a worldwide regulatory approval effort will require additional resources and personnel. The principal variables in the timing
and amount of spending for the brachytherapy products in the next 12 to 24 months will be the FDA’s classification of the
Company’s brachytherapy products as Class II or Class III devices (or otherwise) and any requirements for additional studies
which may possibly include clinical studies. Thereafter, the principal variables in the amount of the Company’s spending
and its financing requirements would be the timing of any approvals and the nature of the Company’s arrangements with third
parties for manufacturing, sales, distribution and licensing of those products and the products’ success in the U.S. and
elsewhere. The Company intends to fund its activities through strategic transactions such as licensing and partnership agreements
or additional capital raises. Following receipt of required regulatory approvals
and financing, in the U.S., the Company intends to outsource material aspects of manufacturing, distribution, sales and marketing.
Outside of the U.S., the Company intends to pursue licensing arrangements and/or partnerships to facilitate its global commercialization
strategy. In the longer-term, subject to the Company
receiving adequate funding, regulatory approval for RadioGel™ and other brachytherapy products, and thereafter being able
to successfully commercialize its brachytherapy products, the Company intends to consider resuming research efforts with respect
to other products and technologies intended to help improve the diagnosis and treatment of cancer and other illnesses Based on the Company’s financial history
since inception, the Company’s independent registered public accounting firm has expressed substantial doubt as to the Company’s
ability to continue as a going concern. The Company has limited revenue, nominal cash, and has accumulated deficits since inception.
If the Company cannot obtain sufficient additional capital, the Company will be required to delay the implementation of its business
strategy and may not be able to continue operations.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is
no assurance that the Company will be successful in its efforts to raise additional working capital or achieve profitable operations.
The financial statements do not include any adjustments that might result from the outcome of this uncertainty.</t>
  </si>
  <si>
    <t>Fixed Assets</t>
  </si>
  <si>
    <t>Property, Plant and Equipment [Abstract]</t>
  </si>
  <si>
    <t>NOTE 3: FIXED ASSETS Fixed assets consist of the following at March
31, 2019 (unaudited) and December 31, 2018:
March 31, 2019 December 31, 2018
Production equipment $ 15,182 $ 15,182
Less accumulated depreciation (15,182 ) (15,182 )
$ - $ - There is no depreciation expense for the above
fixed assets for the three months ended March 31, 2019 and 2018, respectively.</t>
  </si>
  <si>
    <t>Related Party Transactions</t>
  </si>
  <si>
    <t>Related Party Transactions [Abstract]</t>
  </si>
  <si>
    <t>NOTE 4: RELATED PARTY TRANSACTIONS Related Party Convertible Notes Payable As of March 31, 2019 (unaudited) and December
31, 2018, the Company had the following related party convertible notes outstanding:
March 31, 2019 December 31, 2018
Principal (net) Accrued Interest Principal (net) Accrued Interest
March 2017 $332,195 Note, 10% interest, due May 2017 $ - $ - $ - $ -
Total Convertible Notes Payable, Net $ - $ - $ - $ - In March 2017, the Company combined Outstanding
Notes owed to a director and major stockholder, along with $51,576 of accrued interest payable, into one promissory note (the “ Related
Party Note Qualified Financing The Company has outstanding accrued interest
in the amount of $1,054 from old related party notes that the principal had been paid off in full. Interest expense for the three-months ended
March 31, 2019 and 2018 on the related party convertible notes payable amounted to $0 and $9,463, respectively. Related Party Notes Payable As of March 31, 2019 (unaudited) and December
31, 2018, the Company had the following related partynotes outstanding:
March 31, 2019 December 31, 2018
Principal (net) Accrued Interest Principal (net) Accrued Interest
January 2019 $60,000 Note, 8% interest, due January 2020 $ 60,000 $ 866 $ - $ -
March 2019 $48,000 Note, 8% interest, due March 2020 48,000 42
Total Notes Payable, Net $ 108,000 $ 908 $ - $ - On January 24, 2019 the Company entered into
a note payable with a trust related to one of the Company’s directors in the amount of $60,000. The note is for a one-year
period maturing January 24, 2020 and bears interest at an annual rate of 8.00%. On March 27, 2019 the Company entered into a note
payable with a trust related to one of our directors in the amount of $48,000. The note is for a one-year period maturing March
27, 2020 and bears interest at an annual rate of 8%. Interest expense for these notes for the three-months ended March 31, 2019
and accrued interest at March 31, 2019 is $908. Related Party Payables The Company periodically receives advances
for operating funds from related parties or has related parties make payments on the Company’s behalf. As a result of these
activities the Company had related party payables of $42,110 and $38,610 as of March 31, 2019 (unaudited) and December 31, 2018,
respectively. Preferred and Common Shares Issued to Officers
and Directors During 2018, the Company issued 38,662,562
shares of common stock and warrants to purchase shares of common stock totaling 19,331,281 in settlement of accrued compensation
valued at $541,276. The warrants were valued at $238,973 and the Company reflected $586,936 as a loss on conversion of debt. During 2018, the Company issued 3,600,000
shares of common stock in settlement of accounts payable and notes payable valued at $50,400. The Company granted 1,800,000 warrants
in connection with this transaction and recognized a loss of $35,400 in accordance with this settlement.</t>
  </si>
  <si>
    <t>Convertible Notes Payable</t>
  </si>
  <si>
    <t>Debt Disclosure [Abstract]</t>
  </si>
  <si>
    <t>NOTE 5: CONVERTIBLE NOTES PAYABLE As of March 31, 2019 (unaudited) and December
31, 2018, the Company had the following convertible notes outstanding:
March 31, 2019 December 31, 2018
Principal (net) Accrued Interest Principal (net) Accrued Interest
July and August 2012 $1,060,000 Notes convertible into common stock at $4.60 per share, 12% interest, due December 2013 and January 2014 $ 45,000 $ 35,931 $ 45,000 34,603
May through October 2015 $605,000 Notes convertible into preferred stock at $1 per share, 8-10% interest, due September 30, 2015 - 17,341 - 17,341
October through December 2015 $613,000 Notes convertible into preferred stock at $1 per share, 8% interest, due June 30, 2016, net of debt discount of $0 and $560,913, respectively - 5,953 - 5,953
January through March 2016 $345,000 Notes convertible into preferred stock at $1 per share, 8% interest, due June 30, 2016 - 696 - 696
Penalties on notes in default 9,266 - 8,824 -
Total Convertible Notes Payable, Net $ 54,266 $ 59,921 $ 53,824 $ 58,593 Interest expense for the three-months ended
March 31, 2019 and 2018 on the convertible notes payable amounted to $1,328 and $57,757, respectively. The May 2017 notes totaling $3,136,506, $2,419,240
after debt discounts, had a December 2017 due date which was extended to May 2018. The November 2017 Note totaling $166,666, $92,004
after debt discount, included an Investor’s Put Option whereby if the Company’s stock was not listed on the Nasdaq
or NYSE by January 31, 2018, the lender had the right to require the Company to repurchase the Note at any time after January 31,
2018 in an amount equal to 130% of the sum of the Principal plus all accrued and unpaid interest. The Investor issued notice February
2, 2018 exercising it’s Put Option and requiring the Company repurchase the Note on April 19, 2018 in the aggregate amount
of $228,332. The investor may elect to cancel the repurchase notice at any time prior to receiving the repurchase payment. On October 10, 2018, the Company successfully
completed the terms of the Path Forward Agreements The Company entered into a convertible note
in the amount of $50,000 in July 2018 with an interest rate of 8%. This note was convertible upon a Company capital raise of at
least $500,000. On October 30, 2018, the Company converted this note into 12,000,000 shares of common stock at a conversion rate
of $0.014 (total of $60,000 which includes $10,000 of interest and other costs) and recognized a loss on extinguishment of $108,916
on this conversion.</t>
  </si>
  <si>
    <t>Promissory Notes Payable</t>
  </si>
  <si>
    <t>NOTE 6: PROMISSORY NOTES PAYABLE As of March 31, 2019 (unaudited) and December
31, 2018, the Company had the following promissory notes outstanding:
March 31, 2019 December 31, 2018
Principal (net) Accrued Interest Principal (net) Accrued Interest
February 2019, two promissory notes for $50,000 each (total of $100,000), maturing August 2019, at 8.00% interest $ 100,000 $ 852 $ - -
Debt discount (22,015 ) - - -
Total Promissory Notes Payable, Net $ 77,985 $ 852 $ - $ - The Company issued two separate promissory
notes on February 20, 2019 at $50,000 each (total of $100,000) that mature on August 20, 2019 and accrue interest at 8.00% per
annum. Interest expense for the three-months ended March 31, 2019 on the promissory notes and accrued at March 31, 2019 amounted
to $852. In connection with the promissory notes, the Company issued warrants to purchase 10,000,000 shares of common stock. The
Company recorded the relative fair value of the warrants as a debt discount of $28,721 and will amortize the discount over the
life of the note (6 months). Amortization of debt discount for the three-months ended March 31, 2019 was $6,706 and is recorded
as interest expense on the statement of operations for the three-months ended March 31, 2019.</t>
  </si>
  <si>
    <t>Stockholders' Deficit</t>
  </si>
  <si>
    <t>Equity [Abstract]</t>
  </si>
  <si>
    <t>NOTE 7: STOCKHOLDERS’ DEFICIT Common Stock The Company has 2,000,000,000 shares
of common stock authorized, with a par value of $0.001, and as of March 31, 2019 and December 31, 2018, the Company has 1,369,987,688
and 1,307,565,888 shares issued and outstanding, respectively. On March 28, 2019, the Company’s
board of directors approved a reverse 1-for-8 stock split, and a decrease in the authorized shares from 2,000,000,000 to 950,000,000.
The reverse stock split will be completed upon the filing of a Preliminary 14C and Definitive 14C and approval by the SEC and by
FINRA. Preferred Stock As of March 31, 2019 and December 31,
2018, the Company has 20,000,000 shares of Preferred stock authorized with a par value of $0.001. The Company’s Board of
Directors is authorized to provide for the issuance of shares of preferred stock in one or more series, fix or alter the designations,
preferences, rights, qualifications, limitations or restrictions of the shares of each series, including the dividend rights, dividend
rates, conversion rights, voting rights, term of redemption including sinking fund provisions, redemption price or prices, liquidation
preferences and the number of shares constituting any series or designations of such series without further vote or action by the
shareholders. The issuance of preferred stock may have the effect of delaying, deferring or preventing a change in control of management
without further action by the shareholders and may adversely affect the voting and other rights of the holders of common stock.
The issuance of preferred stock with voting and conversion rights may adversely affect the voting power of the holders of common
stock, including the loss of voting control to others. On October 8, 2018 the Company created
out of the shares of Preferred Stock, par value $0.001 per share, of the Company, as authorized in Article IV of the Company’s
Certificate of Incorporation, a series of Preferred Stock of the Company, to be named “Series B Convertible Preferred Stock,”
consisting of Five Million (5,000,000) shares. On March 27, 2019 the Company created
out of the shares of Preferred Stock, par value $0.001 per share, of the Company, as authorized in Article IV of the Company’s
Certificate of Incorporation, a series of Preferred Stock of the Company, to be named “Series C Convertible Preferred Stock,”
consisting of Five Million (5,000,000) shares. Series A Convertible Preferred Stock
(“Series A Convertible Preferred”) In June 2015, the Series A Certificate
of Designation was filed with the Delaware Secretary of State to designate 2.5 million shares of our preferred stock as Series
A Convertible Preferred. Effective March 31, 2016, the Company amended the Certificate of Designations, Preferences and Rights
of Series A Convertible Preferred of the Registrant, increasing the maximum number of shares of Series A Convertible Preferred
from 2,500,000 shares to 5,000,000 shares. The following summarizes the current rights and preferences of the Series A Convertible
Preferred: Liquidation Preference Dividends Conversion Series A Conversion Shares In the event the Company completes an
equity or equity-based public offering, registered with the SEC, resulting in gross proceeds to the Company totaling at least $5.0
million, all issued and outstanding shares of Series A Convertible Preferred at that time will automatically convert into Series
A Conversion Shares. Redemption Voting Rights Liquidation Liquidation Certain Price and Share Adjustments a) Stock
Dividends and Stock Splits b) Merger
or Reorganization Series B Convertible Preferred Stock
(“Series B Convertible Preferred”) In October 2018, the Series B Certificate
of Designation was filed with the Delaware Secretary of State to designate 5.0 million shares of our preferred stock as Series
B Convertible Preferred. The following summarizes the current rights and preferences of the Series B Convertible Preferred: Liquidation Preference Dividends Conversion Series B Conversion Shares Redemption Voting Rights Liquidation Liquidation Certain Price and Share Adjustments a) Stock
Dividends and Stock Splits b) Merger
or Reorganization Series C Convertible Preferred Stock
(“Series C Convertible Preferred”) In March 2019, the Series C Certificate
of Designation was filed with the Delaware Secretary of State to designate 5.0 million shares of our preferred stock as Series
C Convertible Preferred. The following summarizes the current rights and preferences of the Series C Convertible Preferred: Liquidation Preference Dividends Conversion Series C Conversion Shares Authorized Share Approval Initial
Convertibility Date Conversion Rights Redemption Voting Rights Liquidation Liquidation Certain Price and Share Adjustments a) Stock
Dividends and Stock Splits b) Merger
or Reorganization Common and Preferred Stock Issuances
- 2019 In January 2019, the Company received
$100,000 in gross proceeds resulting from the issuance to accredited investors of 10,000,000 shares of common stock, 100,000 shares
of Series B Convertible Preferred and warrants to purchase 10,000,000 shares of common stock. The Company issued 52,421,800 shares
of common stock in consideration for the conversion of 524,218 shares of Series B Convertible Preferred. The Company issued 821,292 shares
of Series C Convertible Preferred in exchange for 821,292 shares of Series B Convertible Preferred. Common and Preferred Stock Issuances
- 2018 During 2018, the Company issued 10,000
shares of common stock for services valued at $449. During 2018, the Company issued 1,028,230,303
shares of common stock and 2,995,755 shares of Series B Convertible Preferred in conjunction with the settlement of $3,545,378
worth of convertible debt (both related and non-related) and $506,245 worth of accrued interest (both related and non-related).
As part of these conversions, the Company recognized offsets of $4,823,363 for derivative liabilities and recognized a gain on
extinguishment of debt of $1,694,005. During 2018, the Company issued 12,259,810
shares of common stock valued at $4,678,380 in exchange for 1,225,981 shares of Series A Convertible Preferred. During 2018, the Company issued 136,628,000
shares of common stock for cash in the amount of $683,140. During 2018, the Company issued 110,000
shares of Series B Convertible Preferred for cash in the amount of $55,000. During 2018, 62,262,562 shares of common
stock and 200,000 shares of Series B Convertible Preferred were issued to officers and consultants for accrued compensation as
well as to settle accounts payable and shareholder advances made during the year. The value of these shares were $1,665,285. The
Company recognized a loss on extinguishment on these issuances of $1,256,972.</t>
  </si>
  <si>
    <t>Common Stock Options, Warrants and Restricted Stock Units</t>
  </si>
  <si>
    <t>Share-based Payment Arrangement [Abstract]</t>
  </si>
  <si>
    <t>NOTE 8: COMMON STOCK OPTIONS, WARRANTS AND
RESTRICTED STOCK UNITS Common Stock Options The Company recognizes in the financial statements
compensation related to all stock-based awards, including stock options and warrants, based on their estimated grant-date fair
value. The Company has estimated expected forfeitures and is recognizing compensation expense only for those awards expected to
vest. All compensation is recognized by the time the award vests. The following schedule summarizes the changes
in the Company’s stock options:
Weighted Weighted
Options Outstanding Average Average
Number Exercise Remaining Aggregate Exercise
Of Price Contractual Intrinsic Price
Shares Per Share Life Value Per Share
Balance at December 31, 2018 90,544,169 $ 0.14-15.00 6.75 years $ - $ 0.03
Options granted - $ - - $ -
Options exercised - $ - - $ -
Options expired - $ - - $ -
Balance at March 31, 2019 90,544,169 $ 0.14-15.00 6.50 years $ - $ 0.03
Exercisable at March 31, 2019 90,544,169 $ 0.14-15.00 6.50 years $ - $ 0.03 During the three months ended March 31, 2019
and 2018, the Company recognized $0 and $23,755 worth of stock based compensation related to the vesting of its stock options. Common Stock Warrants The following schedule summarizes the changes
in the Company’s stock warrants:
Weighted Weighted
Warrants Outstanding Average Average
Number Exercise Remaining Aggregate Exercise
Of Price Contractual Intrinsic Price
Shares Per Share Life Value Per Share
Balance at December 31, 2018 184,419,772 $ 0.01-10 .00 1.77 years $ - $ 0.01
Warrants granted 20,675,000 $ 0.005 -0.01 - $ 0.01
Warrants exercised - $ - - $
Warrants expired/cancelled - $ - - $
Balance at March 31, 2019 205,094,772 $ 0.01 –10.00 1.56 years $ - $ 0.01
Exercisable at March 31, 2019 205,094,772 $ 0.01-10.00 1.56 years $ - $ 0.01 For the three months ended March 31, 2019,
the Company granted 10,000,000 warrants in the issuance of common and preferred shares issued for cash to accredited investors,
10,000,000 warrants in the issuance of promissory notes (recorded as a debt discount valued at $28,721), and 675,000 warrants issued
for consulting services valued at $3,792. Restricted Stock Units The following schedule summarizes the changes
in the Company’s restricted stock units:
Weighted
Number Average
Of Grant Date
Shares Fair Value
Balance at December 31, 2018 2,100,000 $ 0.07
RSU’s granted - $ -
RSU’s vested - $ -
RSU’s forfeited - $ -
Balance at March 31, 2019 2,100,000 $ 0.07 During the three months ended March 31. 2019
and 2018, the Company recognized $0 and $52,094 worth of expense related to the vesting of its RSU’s. As of March 31, 2019,
the Company had $155,400 worth of expense yet to be recognized for RSU’s not yet vested.</t>
  </si>
  <si>
    <t>Legal Matters</t>
  </si>
  <si>
    <t>Commitments and Contingencies Disclosure [Abstract]</t>
  </si>
  <si>
    <t>NOTE 9: LEGAL MATTERS On January 28, 2019, James Katzaroff, (“ Plaintiff Release Complaint</t>
  </si>
  <si>
    <t>Subsequent Events</t>
  </si>
  <si>
    <t>Subsequent Events [Abstract]</t>
  </si>
  <si>
    <t>NOTE 10: SUBSEQUENT EVENTS On April 29, 2019 the Company entered into
a note payable with a trust related to one of our directors in the amount of $29,000. The note is for a one-year period maturing
April 29, 2020 and bears interest at an annual rate of 8%. The Company has evaluated subsequent events
through the date of this filing pursuant to ASC Topic 855 and has determined that, except as disclosed herein, there are no additional
subsequent events to disclose.</t>
  </si>
  <si>
    <t>Basis of Presentation and Significant Accounting Policies (Policies)</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Estimates the Company considers include criteria
for stock-based compensation expense, and valuation allowances on deferred tax assets. Actual results could differ from those
estimates.</t>
  </si>
  <si>
    <t>Financial Statement Reclassification</t>
  </si>
  <si>
    <t>Financial Statement Reclassification Certain account balances
from prior periods have been reclassified in these financial statements so as to conform to current period classifications.</t>
  </si>
  <si>
    <t>Cash Equivalents</t>
  </si>
  <si>
    <t>Cash Equivalents For the purposes of the statement of cash
flows, the Company considers all highly liquid debt instruments purchased with an original maturity of three months or less to
be cash equivalents.</t>
  </si>
  <si>
    <t>Inventory</t>
  </si>
  <si>
    <t>Inventory Inventory is reported at the lower of cost
or market, determined using the first-in, first-out basis, or net realizable value. All inventories consisted of finished goods.
The Company has no inventory for the three-months ended March 31, 2019 and for the year ended December 31, 2018.</t>
  </si>
  <si>
    <t>Fair Value of Financial Instruments</t>
  </si>
  <si>
    <t>Fair Value of Financial Instruments Fair value of financial instruments requires
disclosure of the fair value information, whether or not recognized in the balance sheet, where it is practicable to estimate that
value. As of March 31, 2019 and December 31, 2018,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ccounting Standards Codification (“ ASC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including options and warrants issued during the period at fair value on a recurring basis.</t>
  </si>
  <si>
    <t>Derivative Liabilities</t>
  </si>
  <si>
    <t>Derivative Liabilities The Company evaluates its convertible debt,
options, warrants or other contracts, if any, to determine if those contracts or embedded components of those contracts qualify
as derivatives to be separately accounted for in accordance with ASC Topic 815, Accounting for Derivative Instruments and Hedging
Activities (“ ASC 815 The result of this accounting treatment is
that the fair value of the derivative instrument is marked-to-market each balance sheet date and with the change in fair value
recognized in the statement of operations as other income or expense. Upon conversion, exercise or cancellation of
a derivative instrument, the instrument is marked to fair value at the date of conversion, exercise or cancellation than that the
related fair value is removed from the books. Gains or losses on debt extinguishment are recognized in the statement of operations
upon conversion, exercise or cancellation of a derivative instrument after any shares issued in such a transaction are recorded
at market valu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Instruments that become a derivative after inception
are recognized as a derivative on the date they become a derivative with the offsetting entry recorded in earnings. The Company determines the fair value of derivative
instruments and hybrid instruments, considering all of the rights and obligations of each instrument, based on available market
data using a binomial model, adjusted for the effect of dilution, because it embodies all of the requisite assumptions (including
trading volatility, estimated terms, dilution and risk-free rates) necessary to fair value these instruments. For instruments
in default with no remaining time to maturity the Company uses a one-year term for their years to maturity estimate unless a sooner
conversion date can be estimated or is known.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t>
  </si>
  <si>
    <t>Fixed Assets Fixed assets are carried at the lower of cost
or net realizable value. Production equipment with a cost of $2,500 or greater and other fixed assets with a cost of $1,5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following estimated useful lives:
Production equipment: 3 to 7 years
Office equipment: 2 to 5 years
Furniture and fixtures: 2 to 5 years Leasehold improvements and capital lease assets
are amortized over the shorter of the life of the lease or the estimated life of the asset. Management of the Company reviews the net
carrying value of all of its equipment on an asset by asset basis whenever events or changes in circumstances indicate that its
carrying amount may not be recoverable. These reviews consider the net realizable value of each asset, as measured in accordance
with the preceding paragraph, to determine whether impairment in value has occurred, and the need for any asset impairment write-down.</t>
  </si>
  <si>
    <t>License Fees</t>
  </si>
  <si>
    <t>License Fees License fees are stated at cost, less accumulated
amortization. Amortization of license fees is computed using the straight-line method over the estimated economic useful life of
the assets. Effective March 2012, the Company entered into
an exclusive license agreement with Battelle Memorial Institute regarding the use of its patented RadioGel™ technology. This
license agreement originally called for a $17,500 nonrefundable license fee and a royalty based on a percent of gross sales for
licensed products sold; the license agreement also contains a minimum royalty amount to be paid each year starting with 2013. The
license agreement was most recently amended on December 20, 2018, and pursuant to the amendment the maintenance fee schedule was
updated for minimum royalties, as well as the increase in royalties from one percent (1%) to two percent (2%). Future minimum royalties for the years ended
December 31 are noted below:
Calendar Year
Minimum Royalties per Calendar Year
2019 $ 10,000
2020 10,000
2021 25,000
2022 25,000
Total $ 70,000 The Company periodically reviews the carrying
values of capitalized license fees and any impairments are recognized when the expected future operating cash flows to be derived
from such assets are less than their carrying value. The Company entered into a Letter Amendment
#2 with Battelle Memorial Institute on December 20, 2018. as a result of this Amendment, the Company has agreed to revised terms
regarding the license fee as indicated in the chart above. $10,000 of this fee due within 1 year relates to the 2018 license fee
which was paid in January 2019. The Company also agreed to increase the royalty fee on net sales from 1% to 2%. Amortization is computed using the straight-line
method over the estimated useful live of three years.</t>
  </si>
  <si>
    <t>Patents and Intellectual Property</t>
  </si>
  <si>
    <t>Patents and Intellectual Property While patents are being developed or pending,
they are not being amortized. Management has determined that the economic life of the patents to be ten years and amortization,
over such 10-year period and on a straight-line basis will begin once the patents have been issued and the Company begins utilization
of the patents through production and sales, resulting in revenues. The Company evaluates the recoverability of
intangible assets, including patents and intellectual property on a continual basis. Several factors are used to evaluate intangibles,
including, but not limited to, management’s plans for future operations, recent operating results and projected and expected
undiscounted future cash flows. There have been no such costs in the three-months
ended March 31, 2019 and 2018, respectively.</t>
  </si>
  <si>
    <t>Revenue Recognition</t>
  </si>
  <si>
    <t>Revenue Recognition In May 2014, the Financial Accounting Standards
Board (“F ASB ASU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t>
  </si>
  <si>
    <t>Income from Grants and Deferred Income</t>
  </si>
  <si>
    <t>Income from Grants and Deferred Income Government grants are recognized when all conditions
of such grants are fulfilled or there is reasonable assurance that they will be fulfilled. The Company has chosen to recognize
income from grants as it incurs costs associated with those grants, and until such time as it recognizes the grant as income those
funds received will be classified as deferred income on the balance sheet. On December 22, 2017, the Company received
notification that Washington State University awarded it $17,500 of grant funds from the sub-award project entitled “ Optimized
Injectable Radiogels for High-dose Therapy of Non-Resectable Solid Tumors</t>
  </si>
  <si>
    <t>Loss Per Share</t>
  </si>
  <si>
    <t xml:space="preserve">Loss Per Share The Company accounts for its loss per
common share by replacing primary and fully diluted earnings per share with basic and diluted earnings per share. Basic loss per
share is computed by dividing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For the given periods of loss, of the years ended December 31, 2018 and 2017,
the basic earnings per share equals the diluted earnings per share. The following represent common stock
equivalents that could be dilutive in the future as of March 31, 2019 and 2018, which include the following:
March 31, 2019 December 31, 2018
Convertible debt 17,594 17,594
Preferred stock 313,671,120 356,101,920
Common stock options 90,544,169 90,544,169
Common stock warrants 205,094,772 184,419,772
Total potential dilutive securities 609,327,655 631,083,455 </t>
  </si>
  <si>
    <t>Research and Development Costs</t>
  </si>
  <si>
    <t>Research and Development Costs Research and developments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23,686 and $32,814 research
and development costs for the three-months ended March 31, 2019, and 2018, respectively, all of which were recorded in the Company’s
operating expenses noted on the statements of operations for the three-months then ended.</t>
  </si>
  <si>
    <t>Advertising and Marketing Costs</t>
  </si>
  <si>
    <t>Advertising and Marketing Costs Advertising and marketing costs are expensed
as incurred except for the cost of tradeshows which are deferred until the tradeshow occurs. There were no tradeshow expenses
incurred and not expensed for the three-months ended March 31, 2019 and 2018, respectively. During the three-months ended March
31, 2019 and 2018, the Company incurred $0 and $10,000, respectively, in advertising and marketing costs.</t>
  </si>
  <si>
    <t>Shipping and Handling Costs</t>
  </si>
  <si>
    <t>Shipping and Handling Costs Shipping and handling costs are expensed as
incurred and included in cost of materials.</t>
  </si>
  <si>
    <t>Contingencies</t>
  </si>
  <si>
    <t>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See Note 9 – Legal Matters
for description of lawsuit filed against the Company on January 28, 2019. In addition, the Company has entered into various agreements
that require them to pay certain fees to consultants and/or employees that have been fully accrued for as of March 31, 2019 and
2018.</t>
  </si>
  <si>
    <t>Income Taxes</t>
  </si>
  <si>
    <t>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The Company did not have any tax expense for the three-months ended March 31, 2019 and 2018. The Company
did not have any deferred tax liability or asset on its balance sheet on March 31, 2019 and December 31, 2018. Interest costs and penalties related to income
taxes, if any, will be classified as interest expense and general and administrative costs, respectively, in the Company’s
financial statements. For the three-months ended March 31, 2019 and 2018, the Company did not recognize any interest or penalty
expense related to income taxes. The Company believes that it is not reasonably possible for the amounts of unrecognized tax benefits
to significantly increase or decrease within the next twelve months. The Tax Cuts and Jobs Act (the “ Act These amounts are provisional and subject
to change. The most significant impact of the legislation for the Company was a $3,300,000 reduction of the value of net deferred
tax assets (which represent future tax benefits) as a result of lowering the U.S. corporate income tax rate from 35% to 21%. The
Act also includes a requirement to pay a one-time transition tax on the cumulative value of earnings and profits that were previously
not repatriated for U.S. income tax purposes. The Company has no earnings and profits that were previously not repatriated for
U.S. income tax purposes.</t>
  </si>
  <si>
    <t>Stock-Based Compensation</t>
  </si>
  <si>
    <t>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In May 2017, the FASB issued ASU 2017-09, “Compensation
- Stock Compensation.” The update provides guidance about which changes to the terms or conditions of a share-based payment
award require an entity to apply modification accounting i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ome effective for annual
periods and interim periods within those annual periods beginning after December 15, 2017. The Company’s adoption of this
guidance on January 1, 2018 did not have a material impact on the Company’s results of operations, financial position and
related disclosure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adoption of this standard did not have a material impact on its
financial statements.</t>
  </si>
  <si>
    <t>Recent Accounting Pronouncements</t>
  </si>
  <si>
    <t>Recent Accounting Pronouncements In January 2017, the FASB issued ASU 2017-04,
“Intangibles – Goodwill and Other (Topic 350): Simplifying the Test for Goodwill Impairment”, which eliminates
Step 2 from the goodwill impairment test. When an indication of impairment was identified after performing the first step of the
goodwill impairment test, Step 2 required that an entity determine the fair value at the impairment testing date of its assets
and liabilities (including unrecognized assets and liabilities) using the same procedure that would be required in determining
the fair value of assets acquired and liabilities assumed in a business combination. Under the amendments in ASU No. 2017-04, an
entity would perform its annual or interim goodwill impairment test by comparing the fair value of a reporting unit with its carrying
value. An entity would recognize an impairment charge for the amount by which the carrying value exceeds the reporting unit’s
fair value. In addition, an entity must consider income
tax effects from any tax deductible goodwill on the carrying amount of the reporting unit when measuring the goodwill impairment
loss, if applicable. A public business entity that is a SEC filer should adopt the amendments in ASU No. 2017-04 for its annual,
or any interim, good will impairment tests in fiscal years beginning after December 15, 2019. The Company does not believe the
guidance will have a material impact on its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does not believe the guidance will have a material impact on it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Basis of Presentation and Significant Accounting Policies (Tables)</t>
  </si>
  <si>
    <t>Schedule of Depreciation Estimated Useful Life</t>
  </si>
  <si>
    <t>Depreciation is computed using the straight-line
method over the following estimated useful lives:
Production equipment: 3 to 7 years
Office equipment: 2 to 5 years
Furniture and fixtures: 2 to 5 years</t>
  </si>
  <si>
    <t>Schedule of Future Minimum Royalties</t>
  </si>
  <si>
    <t xml:space="preserve">Future minimum royalties for the years ended
December 31 are noted below:
Calendar Year
Minimum Royalties per Calendar Year
2019 $ 10,000
2020 10,000
2021 25,000
2022 25,000
Total $ 70,000 </t>
  </si>
  <si>
    <t>Schedule of Dilutive Earnings Per Share</t>
  </si>
  <si>
    <t xml:space="preserve">The following represent common stock
equivalents that could be dilutive in the future as of March 31, 2019 and 2018, which include the following:
March 31, 2019 December 31, 2018
Convertible debt 17,594 17,594
Preferred stock 313,671,120 356,101,920
Common stock options 90,544,169 90,544,169
Common stock warrants 205,094,772 184,419,772
Total potential dilutive securities 609,327,655 631,083,455 </t>
  </si>
  <si>
    <t>Fixed Assets (Tables)</t>
  </si>
  <si>
    <t>Schedule of Fixed Assets</t>
  </si>
  <si>
    <t xml:space="preserve">Fixed assets consist of the following at March
31, 2019 (unaudited) and December 31, 2018:
March 31, 2019 December 31, 2018
Production equipment $ 15,182 $ 15,182
Less accumulated depreciation (15,182 ) (15,182 )
$ - $ - </t>
  </si>
  <si>
    <t>Related Party Transactions (Tables)</t>
  </si>
  <si>
    <t>Schedule of Related Party Transaction</t>
  </si>
  <si>
    <t xml:space="preserve">As of March 31, 2019 (unaudited) and December
31, 2018, the Company had the following related party convertible notes outstanding:
March 31, 2019 December 31, 2018
Principal (net) Accrued Interest Principal (net) Accrued Interest
March 2017 $332,195 Note, 10% interest, due May 2017 $ - $ - $ - $ -
Total Convertible Notes Payable, Net $ - $ - $ - $ - As of March 31, 2019 (unaudited) and December
31, 2018, the Company had the following related partynotes outstanding:
March 31, 2019 December 31, 2018
Principal (net) Accrued Interest Principal (net) Accrued Interest
January 2019 $60,000 Note, 8% interest, due January 2020 $ 60,000 $ 866 $ - $ -
March 2019 $48,000 Note, 8% interest, due March 2020 48,000 42
Total Notes Payable, Net $ 108,000 $ 908 $ - $ - </t>
  </si>
  <si>
    <t>Convertible Notes Payable (Tables)</t>
  </si>
  <si>
    <t>Schedule of Convertible Notes Payable</t>
  </si>
  <si>
    <t xml:space="preserve">As of March 31, 2019 (unaudited) and December
31, 2018, the Company had the following convertible notes outstanding:
March 31, 2019 December 31, 2018
Principal (net) Accrued Interest Principal (net) Accrued Interest
July and August 2012 $1,060,000 Notes convertible into common stock at $4.60 per share, 12% interest, due December 2013 and January 2014 $ 45,000 $ 35,931 $ 45,000 34,603
May through October 2015 $605,000 Notes convertible into preferred stock at $1 per share, 8-10% interest, due September 30, 2015 - 17,341 - 17,341
October through December 2015 $613,000 Notes convertible into preferred stock at $1 per share, 8% interest, due June 30, 2016, net of debt discount of $0 and $560,913, respectively - 5,953 - 5,953
January through March 2016 $345,000 Notes convertible into preferred stock at $1 per share, 8% interest, due June 30, 2016 - 696 - 696
Penalties on notes in default 9,266 - 8,824 -
Total Convertible Notes Payable, Net $ 54,266 $ 59,921 $ 53,824 $ 58,593 </t>
  </si>
  <si>
    <t>Promissory Notes Payable (Tables)</t>
  </si>
  <si>
    <t>Schedule of Promissory Notes Payable, Net</t>
  </si>
  <si>
    <t xml:space="preserve">As of March 31, 2019 (unaudited) and December
31, 2018, the Company had the following promissory notes outstanding:
March 31, 2019 December 31, 2018
Principal (net) Accrued Interest Principal (net) Accrued Interest
February 2019, two promissory notes for $50,000 each (total of $100,000), maturing August 2019, at 8.00% interest $ 100,000 $ 852 $ - -
Debt discount (22,015 ) - - -
Total Promissory Notes Payable, Net $ 77,985 $ 852 $ - $ - </t>
  </si>
  <si>
    <t>Common Stock Options, Warrants and Restricted Stock Units (Tables)</t>
  </si>
  <si>
    <t>Schedule of Changes in Stock Option</t>
  </si>
  <si>
    <t xml:space="preserve">The following schedule summarizes the changes
in the Company’s stock options:
Weighted Weighted
Options Outstanding Average Average
Number Exercise Remaining Aggregate Exercise
Of Price Contractual Intrinsic Price
Shares Per Share Life Value Per Share
Balance at December 31, 2018 90,544,169 $ 0.14-15.00 6.75 years $ - $ 0.03
Options granted - $ - - $ -
Options exercised - $ - - $ -
Options expired - $ - - $ -
Balance at March 31, 2019 90,544,169 $ 0.14-15.00 6.50 years $ - $ 0.03
Exercisable at March 31, 2019 90,544,169 $ 0.14-15.00 6.50 years $ - $ 0.03 </t>
  </si>
  <si>
    <t>Schedule of Changes in Stock Warrants</t>
  </si>
  <si>
    <t xml:space="preserve">The following schedule summarizes the changes
in the Company’s stock warrants:
Weighted Weighted
Warrants Outstanding Average Average
Number Exercise Remaining Aggregate Exercise
Of Price Contractual Intrinsic Price
Shares Per Share Life Value Per Share
Balance at December 31, 2018 184,419,772 $ 0.01-10 .00 1.77 years $ - $ 0.01
Warrants granted 20,675,000 $ 0.005 -0.01 - $ 0.01
Warrants exercised - $ - - $
Warrants expired/cancelled - $ - - $
Balance at March 31, 2019 205,094,772 $ 0.01 –10.00 1.56 years $ - $ 0.01
Exercisable at March 31, 2019 205,094,772 $ 0.01-10.00 1.56 years $ - $ 0.01 </t>
  </si>
  <si>
    <t>Schedule of Changes in Restricted Stock Units</t>
  </si>
  <si>
    <t xml:space="preserve">The following schedule summarizes the changes
in the Company’s restricted stock units:
Weighted
Number Average
Of Grant Date
Shares Fair Value
Balance at December 31, 2018 2,100,000 $ 0.07
RSU’s granted - $ -
RSU’s vested - $ -
RSU’s forfeited - $ -
Balance at March 31, 2019 2,100,000 $ 0.07 </t>
  </si>
  <si>
    <t>Basis of Presentation and Significant Accounting Policies (Details Narrative) - USD ($)</t>
  </si>
  <si>
    <t>Dec. 22, 2017</t>
  </si>
  <si>
    <t>Jan. 31, 2019</t>
  </si>
  <si>
    <t>Production equipment cost</t>
  </si>
  <si>
    <t>Fixed assets capitalized cost</t>
  </si>
  <si>
    <t>Nonrefundable fee</t>
  </si>
  <si>
    <t>Royalties percentage, description</t>
  </si>
  <si>
    <t>The increase in royalties from one percent (1%) to two percent (2%).</t>
  </si>
  <si>
    <t>Amortization estimated useful live</t>
  </si>
  <si>
    <t>3 years</t>
  </si>
  <si>
    <t>Economic life of the patent</t>
  </si>
  <si>
    <t>10 years</t>
  </si>
  <si>
    <t>Income from grants</t>
  </si>
  <si>
    <t>Research and development costs</t>
  </si>
  <si>
    <t>Advertising and marketing costs</t>
  </si>
  <si>
    <t>Income tax description</t>
  </si>
  <si>
    <t xml:space="preserve">The Act reduces the U.S. federal corporate tax rate from 35% to 21%, requires companies to pay a one-time transition tax on earnings of certain foreign subsidiaries that were previously tax deferred and creates new taxes on certain foreign sourced earnings. </t>
  </si>
  <si>
    <t>Income tax federal corporate tax rate</t>
  </si>
  <si>
    <t>21.00%</t>
  </si>
  <si>
    <t>Reduction of net deferred tax assets</t>
  </si>
  <si>
    <t>Net Sales [Member]</t>
  </si>
  <si>
    <t>The Company also agreed to increase the royalty fee on net sales from 1% to 2%.</t>
  </si>
  <si>
    <t>Basis of Presentation and Significant Accounting Policies -  Schedule of Depreciation Estimated Useful Life (Details)</t>
  </si>
  <si>
    <t>Production Equipment [Member] | Minimum [Member]</t>
  </si>
  <si>
    <t>Estimated useful life of asset</t>
  </si>
  <si>
    <t>Production Equipment [Member] | Maximum [Member]</t>
  </si>
  <si>
    <t>7 years</t>
  </si>
  <si>
    <t>Office Equipment [Member] | Minimum [Member]</t>
  </si>
  <si>
    <t>2 years</t>
  </si>
  <si>
    <t>Office Equipment [Member] | Maximum [Member]</t>
  </si>
  <si>
    <t>5 years</t>
  </si>
  <si>
    <t>Furniture and Fixtures [Member] | Minimum [Member]</t>
  </si>
  <si>
    <t>Furniture and Fixtures [Member] | Maximum [Member]</t>
  </si>
  <si>
    <t>Basis of Presentation and Significant Accounting Policies  - Schedule of Future Minimum Royalties (Details)</t>
  </si>
  <si>
    <t>Mar. 31, 2019USD ($)</t>
  </si>
  <si>
    <t>2020</t>
  </si>
  <si>
    <t>2021</t>
  </si>
  <si>
    <t>2022</t>
  </si>
  <si>
    <t>Basis of Presentation and Significant Accounting Policies -  Schedule of Dilutive Earnings Per Share (Details) - shares</t>
  </si>
  <si>
    <t>12 Months Ended</t>
  </si>
  <si>
    <t>Total potential dilutive securities</t>
  </si>
  <si>
    <t>Convertible Debt [Member]</t>
  </si>
  <si>
    <t>Preferred Stock [Member]</t>
  </si>
  <si>
    <t>Common Stock Options [Member]</t>
  </si>
  <si>
    <t>Common Stock Warrants [Member]</t>
  </si>
  <si>
    <t>Going Concern (Details Narrative)</t>
  </si>
  <si>
    <t>Requires funding to maintain current operating activities</t>
  </si>
  <si>
    <t>Minimum [Member]</t>
  </si>
  <si>
    <t>Capital</t>
  </si>
  <si>
    <t>Maximum [Member]</t>
  </si>
  <si>
    <t>Fixed Assets (Details Narrative) - USD ($)</t>
  </si>
  <si>
    <t>Depreciation expense</t>
  </si>
  <si>
    <t>Fixed Assets - Schedule of Fixed Assets (Details) - Production Equipment [Member] - USD ($)</t>
  </si>
  <si>
    <t>Production equipment</t>
  </si>
  <si>
    <t>Less accumulated depreciation</t>
  </si>
  <si>
    <t>Net fixed assets</t>
  </si>
  <si>
    <t>Related Party Transactions (Details Narrative) - USD ($)</t>
  </si>
  <si>
    <t>Mar. 27, 2019</t>
  </si>
  <si>
    <t>Feb. 20, 2019</t>
  </si>
  <si>
    <t>Jan. 24, 2019</t>
  </si>
  <si>
    <t>Oct. 10, 2018</t>
  </si>
  <si>
    <t>Aug. 09, 2018</t>
  </si>
  <si>
    <t>Mar. 31, 2017</t>
  </si>
  <si>
    <t>Oct. 31, 2018</t>
  </si>
  <si>
    <t>Oct. 19, 2018</t>
  </si>
  <si>
    <t>Note maturity date</t>
  </si>
  <si>
    <t>Aug. 20,
		2019</t>
  </si>
  <si>
    <t>Note payable to related parties</t>
  </si>
  <si>
    <t>Debt instrument percentage</t>
  </si>
  <si>
    <t>8.00%</t>
  </si>
  <si>
    <t>Related party payables</t>
  </si>
  <si>
    <t>Directors [Member]</t>
  </si>
  <si>
    <t>Mar. 27,
		2020</t>
  </si>
  <si>
    <t>Jan. 24,
		2020</t>
  </si>
  <si>
    <t>Debt term</t>
  </si>
  <si>
    <t>1 year</t>
  </si>
  <si>
    <t>Accounts Payable and Notes Payable [Member]</t>
  </si>
  <si>
    <t>Number of common stock shares issued</t>
  </si>
  <si>
    <t>Loss on conversion of debt</t>
  </si>
  <si>
    <t>Number of shares issued, value</t>
  </si>
  <si>
    <t>Number of warrant granted</t>
  </si>
  <si>
    <t>Convertible Notes Payable [Member]</t>
  </si>
  <si>
    <t>Interest expenses, related party</t>
  </si>
  <si>
    <t>Conversion price per share</t>
  </si>
  <si>
    <t>Warrant to purchase of common stock</t>
  </si>
  <si>
    <t>Accrued compensation</t>
  </si>
  <si>
    <t>Number of warrants issued, value</t>
  </si>
  <si>
    <t>Path Forward and Restructuring Agreement [Member]</t>
  </si>
  <si>
    <t>Debt conversion, amount converted</t>
  </si>
  <si>
    <t>Path Forward and Restructuring Agreement [Member] | Series B Convertible Preferred Stock [Member]</t>
  </si>
  <si>
    <t>Debt conversion, shares issued</t>
  </si>
  <si>
    <t>Path Forward and Restructuring Agreement [Member] | Common Stock [Member]</t>
  </si>
  <si>
    <t>Path Forward and Restructuring Agreement [Member] | Warrant [Member]</t>
  </si>
  <si>
    <t>Warrant exercise price per share</t>
  </si>
  <si>
    <t>Old Related Party Note [Member]</t>
  </si>
  <si>
    <t>Related Party Notes Payable [Member]</t>
  </si>
  <si>
    <t>Director and Major Stockholder [Member]</t>
  </si>
  <si>
    <t>Director and Major Stockholder [Member] | Related Party Note [Member]</t>
  </si>
  <si>
    <t>Related party transaction accrued interest rate</t>
  </si>
  <si>
    <t>10.00%</t>
  </si>
  <si>
    <t>May 9,
		2018</t>
  </si>
  <si>
    <t>Note maturity date, description</t>
  </si>
  <si>
    <t>The note holder agreed to an extension of the due date until May 9, 2018</t>
  </si>
  <si>
    <t>Related Party Transactions -  Schedule of Related Party Transaction (Details) - USD ($)</t>
  </si>
  <si>
    <t>Principal net</t>
  </si>
  <si>
    <t>Notes Payable [Member]</t>
  </si>
  <si>
    <t>Related Party One [Member]</t>
  </si>
  <si>
    <t>Related Party Two [Member]</t>
  </si>
  <si>
    <t>Related Party Three [Member]</t>
  </si>
  <si>
    <t>Related Party Transactions -  Schedule of Related Party Transaction (Details) (Parenthetical) - USD ($)</t>
  </si>
  <si>
    <t>1 Months Ended</t>
  </si>
  <si>
    <t>Note, amount</t>
  </si>
  <si>
    <t>Note, interest rate</t>
  </si>
  <si>
    <t>Note due date, description</t>
  </si>
  <si>
    <t>May 2017</t>
  </si>
  <si>
    <t>January 2020</t>
  </si>
  <si>
    <t>March 2020</t>
  </si>
  <si>
    <t>Convertible Notes Payable (Details Narrative) - USD ($)</t>
  </si>
  <si>
    <t>Oct. 30, 2018</t>
  </si>
  <si>
    <t>Apr. 19, 2018</t>
  </si>
  <si>
    <t>Jan. 31, 2018</t>
  </si>
  <si>
    <t>Jul. 31, 2018</t>
  </si>
  <si>
    <t>Repurchase of notes</t>
  </si>
  <si>
    <t>Debt principal amount</t>
  </si>
  <si>
    <t>Path Forward Agreement [Member]</t>
  </si>
  <si>
    <t>Debt instrument, description</t>
  </si>
  <si>
    <t>These shares were subject to a restriction on any sales below $0.02 through December 31, 2018 and will have volume limitations on any sales below $0.01 during the first six months of 2019.</t>
  </si>
  <si>
    <t>Path Forward Agreements [Member]</t>
  </si>
  <si>
    <t>Loss on extinguishment of debt</t>
  </si>
  <si>
    <t>Principal amount, percentage</t>
  </si>
  <si>
    <t>100.00%</t>
  </si>
  <si>
    <t>Series B Convertible Preferred Stock [Member] | Path Forward Agreement [Member]</t>
  </si>
  <si>
    <t>Conversion of debt into stock</t>
  </si>
  <si>
    <t>Common Stock [Member] | Path Forward Agreements [Member]</t>
  </si>
  <si>
    <t>Interest and other costs</t>
  </si>
  <si>
    <t>Convertible Note Payable [Member]</t>
  </si>
  <si>
    <t>Interest expenses</t>
  </si>
  <si>
    <t>May 2017 Notes [Member]</t>
  </si>
  <si>
    <t>Notes payable</t>
  </si>
  <si>
    <t>Debt discount</t>
  </si>
  <si>
    <t>November 2017 Notes [Member]</t>
  </si>
  <si>
    <t>130.00%</t>
  </si>
  <si>
    <t>Convertible Secured Debentures and Convertible Promissory Note [Member] | Path Forward Agreement [Member]</t>
  </si>
  <si>
    <t>Debt conversion of convertible debt</t>
  </si>
  <si>
    <t>Convertible Notes [Member] | Path Forward Agreements [Member]</t>
  </si>
  <si>
    <t>Capital raise</t>
  </si>
  <si>
    <t>Convertible Notes Payable - Schedule of Convertible Notes Payable (Details) - USD ($)</t>
  </si>
  <si>
    <t>Principal (net)</t>
  </si>
  <si>
    <t>Accrued Interest</t>
  </si>
  <si>
    <t>Penalties on notes in default principal (net)</t>
  </si>
  <si>
    <t>Penalties on notes in default accrued interest</t>
  </si>
  <si>
    <t>Convertible Notes Payable One [Member]</t>
  </si>
  <si>
    <t>Convertible Notes Payable Two [Member]</t>
  </si>
  <si>
    <t>Convertible Notes Payable Three [Member]</t>
  </si>
  <si>
    <t>Convertible Notes Payable Four [Member]</t>
  </si>
  <si>
    <t>Convertible Notes Payable - Schedule of Convertible Notes Payable (Details) (Parenthetical) - USD ($)</t>
  </si>
  <si>
    <t>Aug. 31, 2012</t>
  </si>
  <si>
    <t>Jul. 31, 2012</t>
  </si>
  <si>
    <t>Mar. 31, 2016</t>
  </si>
  <si>
    <t>Dec. 31, 2015</t>
  </si>
  <si>
    <t>Oct. 31, 2015</t>
  </si>
  <si>
    <t>Jan. 31, 2016</t>
  </si>
  <si>
    <t>May 31, 2015</t>
  </si>
  <si>
    <t>Debt conversion price per share</t>
  </si>
  <si>
    <t>Debt interest rate</t>
  </si>
  <si>
    <t>12.00%</t>
  </si>
  <si>
    <t>Debt maturity date description</t>
  </si>
  <si>
    <t>January 2014</t>
  </si>
  <si>
    <t>December 2013</t>
  </si>
  <si>
    <t>September 30, 2015</t>
  </si>
  <si>
    <t>Convertible Notes Payable Two [Member] | Minimum [Member]</t>
  </si>
  <si>
    <t>Convertible Notes Payable Two [Member] | Maximum [Member]</t>
  </si>
  <si>
    <t>June 30, 2016</t>
  </si>
  <si>
    <t>Promissory Notes Payable (Details Narrative) - USD ($)</t>
  </si>
  <si>
    <t>Promissory note amount</t>
  </si>
  <si>
    <t>Debt maturity</t>
  </si>
  <si>
    <t>Debt instrument interest rate</t>
  </si>
  <si>
    <t>Promissory Notes One [Member]</t>
  </si>
  <si>
    <t>Promissory Notes Two [Member]</t>
  </si>
  <si>
    <t>Promissory Notes [Member]</t>
  </si>
  <si>
    <t>Warrant to purchase of shares</t>
  </si>
  <si>
    <t>Fair value of warrants debt discount</t>
  </si>
  <si>
    <t>Amortized debt discount</t>
  </si>
  <si>
    <t>Promissory Notes Payable - Schedule of Promissory Notes Payable, Net (Details) - USD ($)</t>
  </si>
  <si>
    <t>Promissory Notes Payable One [Member]</t>
  </si>
  <si>
    <t>Promissory Notes Payable [Member]</t>
  </si>
  <si>
    <t>Promissory Notes Payable - Schedule of Promissory Notes Payable, Net (Details) (Parenthetical) - USD ($)</t>
  </si>
  <si>
    <t>Feb. 28, 2019</t>
  </si>
  <si>
    <t>Promissory Notes Payable Two [Member]</t>
  </si>
  <si>
    <t>August 2019</t>
  </si>
  <si>
    <t>Stockholders' Deficit (Details Narrative) - USD ($)</t>
  </si>
  <si>
    <t>Mar. 28, 2019</t>
  </si>
  <si>
    <t>Jun. 30, 2015</t>
  </si>
  <si>
    <t>Sep. 30, 2018</t>
  </si>
  <si>
    <t>Oct. 08, 2018</t>
  </si>
  <si>
    <t>Common stock shares authorized</t>
  </si>
  <si>
    <t>Common stock par value</t>
  </si>
  <si>
    <t>Common stock shares issued</t>
  </si>
  <si>
    <t>Common stock shares outstanding</t>
  </si>
  <si>
    <t>Preferred stock shares authorized</t>
  </si>
  <si>
    <t>Preferred stock par value</t>
  </si>
  <si>
    <t>Gross proceeds from preferred stock</t>
  </si>
  <si>
    <t>Number of stock issued for services</t>
  </si>
  <si>
    <t>Number of stock issued for services, value</t>
  </si>
  <si>
    <t>Stock issued during period for conversion of shares, value</t>
  </si>
  <si>
    <t>Warrant [Member]</t>
  </si>
  <si>
    <t>Number of shares issued</t>
  </si>
  <si>
    <t>Board of Directors [Member]</t>
  </si>
  <si>
    <t>Reverse stock split</t>
  </si>
  <si>
    <t>reverse 1-for-8 stock split</t>
  </si>
  <si>
    <t>Accredited Investors [Member]</t>
  </si>
  <si>
    <t>Proceeds from equity financing</t>
  </si>
  <si>
    <t>Accredited Investors [Member] | Warrant [Member]</t>
  </si>
  <si>
    <t>Accredited Investors [Member] | Common Stock [Member]</t>
  </si>
  <si>
    <t>Officers and Consultants [Member]</t>
  </si>
  <si>
    <t>Gain on extinguishment of debt</t>
  </si>
  <si>
    <t>Number of common stock for accrued compensation, value</t>
  </si>
  <si>
    <t>Settlement of Debt [Member]</t>
  </si>
  <si>
    <t>Settlement and conversion of debt, value</t>
  </si>
  <si>
    <t>Convertible debt instrument accrued interest</t>
  </si>
  <si>
    <t>Derivative liabilities</t>
  </si>
  <si>
    <t>Maximum [Member] | Board of Directors [Member]</t>
  </si>
  <si>
    <t>Minimum [Member] | Board of Directors [Member]</t>
  </si>
  <si>
    <t>Preferred stock, liquidation preference per share</t>
  </si>
  <si>
    <t>Voting percentage</t>
  </si>
  <si>
    <t>Subject to certain conditions set forth in the Series B Certificate of Designation, in the event of a Change of Control (defined in the Series B Certificate of Designation as the time at which as a third party not affiliated with the Company or any holders of the Series B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Convertible Preferred in cash at a price per share of Series B Convertible Preferred equal to 100% of the Liquidation Preference.</t>
  </si>
  <si>
    <t>Redemption percentage</t>
  </si>
  <si>
    <t>Number of shares issued upon conversion</t>
  </si>
  <si>
    <t>Preferred shares exchange</t>
  </si>
  <si>
    <t>Settlement and conversion of debt</t>
  </si>
  <si>
    <t>Preferred stock issued for cash</t>
  </si>
  <si>
    <t>Preferred stock issued for cash, value</t>
  </si>
  <si>
    <t>Series B Convertible Preferred Stock [Member] | Accredited Investors [Member]</t>
  </si>
  <si>
    <t>Series B Convertible Preferred Stock [Member] | Officers and Consultants [Member]</t>
  </si>
  <si>
    <t>Number of common stock for accrued compensation</t>
  </si>
  <si>
    <t>Subject to certain conditions set forth in the Series C Certificate of Designation, in the event of a Change of Control (defined in the Series C Certificate of Designation as the time at which as a third party not affiliated with the Company or any holders of the Series C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Convertible Preferred in cash at a price per share of Series C Convertible Preferred equal to 100% of the Liquidation Preference.</t>
  </si>
  <si>
    <t>Subject to certain conditions set forth in the Series A Certificate of Designation, in the event of a Change of Control (defined in the Series A Certificate of Designation as the time at which as a third party not affiliated with the Company or any holders of the Series A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Convertible Preferred in cash at a price per share of Series A Convertible Preferred equal to 100% of the Liquidation Preference.</t>
  </si>
  <si>
    <t>Stock issued during period for conversion of shares, shares</t>
  </si>
  <si>
    <t>Conversion of debt, shares</t>
  </si>
  <si>
    <t>Series A Convertible Preferred Stock [Member] | Maximum [Member]</t>
  </si>
  <si>
    <t>Common Stock [Member] | Officers and Consultants [Member]</t>
  </si>
  <si>
    <t>Common Stock Options, Warrants and Restricted Stock Units (Details Narrative) - USD ($)</t>
  </si>
  <si>
    <t>Number of issued for services, shares</t>
  </si>
  <si>
    <t>Number of issued for services</t>
  </si>
  <si>
    <t>Warrant granted issuance of shares</t>
  </si>
  <si>
    <t>Stock Option [Member]</t>
  </si>
  <si>
    <t>Warrant [Member] | Promissory Notes [Member]</t>
  </si>
  <si>
    <t>Restricted Stock Units [Member]</t>
  </si>
  <si>
    <t>Restricted stock expense</t>
  </si>
  <si>
    <t>Stock options expense yet to be recognized</t>
  </si>
  <si>
    <t>Common Stock Options, Warrants and Restricted Stock Units - Schedule of Changes in Stock Option (Details) - Stock Options [Member]</t>
  </si>
  <si>
    <t>Mar. 31, 2019USD ($)$ / sharesshares</t>
  </si>
  <si>
    <t>Number of Shares Options Outstanding Beginning Balance | shares</t>
  </si>
  <si>
    <t>Number of Options granted | shares</t>
  </si>
  <si>
    <t>Number of Options exercised | shares</t>
  </si>
  <si>
    <t>Number of Options expired | shares</t>
  </si>
  <si>
    <t>Number of Shares Options Outstanding Ending Balance | shares</t>
  </si>
  <si>
    <t>Number of Shares Options Exercisable | shares</t>
  </si>
  <si>
    <t>Exercise Price Per Share granted</t>
  </si>
  <si>
    <t>Exercise Price Per Share exercised</t>
  </si>
  <si>
    <t>Exercise Price Per Share expired</t>
  </si>
  <si>
    <t>Weighted Average Remaining Contractual Life (in years) Outstanding, Beginning</t>
  </si>
  <si>
    <t>6 years 9 months</t>
  </si>
  <si>
    <t>Weighted Average Remaining Contractual Life (in years) Outstanding, Ending</t>
  </si>
  <si>
    <t>6 years 6 months</t>
  </si>
  <si>
    <t>Weighted Average Remaining Contractual Life (in years) Exercisable</t>
  </si>
  <si>
    <t>Aggregate Intrinsic Value Outstanding Beginning | $</t>
  </si>
  <si>
    <t>Aggregate Intrinsic Value Outstanding Ending | $</t>
  </si>
  <si>
    <t>Aggregate Intrinsic Value Exercisable | $</t>
  </si>
  <si>
    <t>Weighted Average Exercise Price Per Share Outstanding Beginning</t>
  </si>
  <si>
    <t>Weighted Average Exercise Price Per Share Options granted</t>
  </si>
  <si>
    <t>Weighted Average Exercise Price Per Share Options exercised</t>
  </si>
  <si>
    <t>Weighted Average Exercise Price Per Share Options expired</t>
  </si>
  <si>
    <t>Weighted Average Exercise Price Per Share Outstanding Ending</t>
  </si>
  <si>
    <t>Weighted Average Exercise Price Per Share Exercisable</t>
  </si>
  <si>
    <t>Exercise Price Per Share Outstanding Beginning Balance</t>
  </si>
  <si>
    <t>Exercise Price Per Share Outstanding Ending Balance</t>
  </si>
  <si>
    <t>Exercise Price Per Share Exercisable</t>
  </si>
  <si>
    <t>Common Stock Options, Warrants and Restricted Stock Units - Schedule of Changes in Stock Warrants (Details) - Warrant [Member]</t>
  </si>
  <si>
    <t>Number of Shares, Warrants Outstanding Beginning | shares</t>
  </si>
  <si>
    <t>Number of Shares, Warrants granted | shares</t>
  </si>
  <si>
    <t>Number of Shares, Warrants exercised | shares</t>
  </si>
  <si>
    <t>Number of Shares, Warrants expired/cancelled | shares</t>
  </si>
  <si>
    <t>Number of Shares, Warrants Outstanding Ending | shares</t>
  </si>
  <si>
    <t>Number of Shares, Warrants Exercisable Ending | shares</t>
  </si>
  <si>
    <t>Exercise Price Per Share Warrants exercised</t>
  </si>
  <si>
    <t>Exercise Price Per Share Warrants expired/cancelled</t>
  </si>
  <si>
    <t>Weighted Average Remaining Contractual Life Warrants Outstanding, Beginning</t>
  </si>
  <si>
    <t>1 year 9 months 7 days</t>
  </si>
  <si>
    <t>Weighted Average Remaining Contractual Life Warrants Outstanding Ending</t>
  </si>
  <si>
    <t>1 year 6 months 21 days</t>
  </si>
  <si>
    <t>Weighted Average Remaining Contractual Life Warrants Exercisable</t>
  </si>
  <si>
    <t>Weighted Average Exercise Price Per Share Exercise Price Warrants Beginning</t>
  </si>
  <si>
    <t>Weighted Average Exercise Price Per Share Exercise Price Warrants granted</t>
  </si>
  <si>
    <t>Weighted Average Exercise Price Per Share Exercise Price Warrants exercised</t>
  </si>
  <si>
    <t>Weighted Average Exercise Price Per Share Exercise Price Warrants expired/cancelled</t>
  </si>
  <si>
    <t>Weighted Average Exercise Price Per Share Exercise Price Warrants Ending</t>
  </si>
  <si>
    <t>Weighted Average Exercise Price Per Share Exercise Price Warrants Exercisable</t>
  </si>
  <si>
    <t>Exercise Price Per Share Warrants Outstanding Beginning</t>
  </si>
  <si>
    <t>Exercise Price Per Share Warrants granted</t>
  </si>
  <si>
    <t>Exercise Price Per Share Warrants Outstanding Ending</t>
  </si>
  <si>
    <t>Common Stock Options, Warrants and Restricted Stock Units - Schedule of Changes in Restricted Stock Units (Details) - Restricted Stock Units [Member]</t>
  </si>
  <si>
    <t>Mar. 31, 2019$ / sharesshares</t>
  </si>
  <si>
    <t>Number of Shares, RSU's Outstanding Beginning | shares</t>
  </si>
  <si>
    <t>Number of Shares, RSU's Granted | shares</t>
  </si>
  <si>
    <t>Number of Shares, RSU's Vested | shares</t>
  </si>
  <si>
    <t>Number of Shares, RSU's Forfeited | shares</t>
  </si>
  <si>
    <t>Number of Shares, RSU's Outstanding Ending | shares</t>
  </si>
  <si>
    <t>Weighted Average Grant Date Fair Value, RSU's Outstanding Beginning | $ / shares</t>
  </si>
  <si>
    <t>Weighted Average Grant Date Fair Value, RSU's Granted | $ / shares</t>
  </si>
  <si>
    <t>Weighted Average Grant Date Fair Value, RSU's Vested | $ / shares</t>
  </si>
  <si>
    <t>Weighted Average Grant Date Fair Value, RSU's Forfeited | $ / shares</t>
  </si>
  <si>
    <t>Weighted Average Grant Date Fair Value, RSU's Outstanding Ending | $ / shares</t>
  </si>
  <si>
    <t>Subsequent Events (Details Narrative) - USD ($)</t>
  </si>
  <si>
    <t>Apr. 29, 2019</t>
  </si>
  <si>
    <t>Notes payable to related party</t>
  </si>
  <si>
    <t>Debt maturity term</t>
  </si>
  <si>
    <t>Subsequent Event [Member] | Directors [Member]</t>
  </si>
  <si>
    <t>Apr. 29,
		202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26</v>
      </c>
    </row>
    <row r="16" spans="1:3">
      <c r="A16" s="4" t="s">
        <v>27</v>
      </c>
      <c r="B16" s="4" t="s">
        <v>26</v>
      </c>
    </row>
    <row r="17" spans="1:3">
      <c r="A17" s="4" t="s">
        <v>28</v>
      </c>
      <c r="B17" s="4" t="s">
        <v>26</v>
      </c>
    </row>
    <row r="18" spans="1:3">
      <c r="A18" s="4" t="s">
        <v>29</v>
      </c>
      <c r="C18" s="5" t="n">
        <v>1369987688</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71</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176</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17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77</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1789</v>
      </c>
      <c r="C3" s="6" t="n">
        <v>5494</v>
      </c>
    </row>
    <row r="4" spans="1:3">
      <c r="A4" s="4" t="s">
        <v>38</v>
      </c>
      <c r="B4" s="5" t="n">
        <v>15530</v>
      </c>
      <c r="C4" s="5" t="n">
        <v>10992</v>
      </c>
    </row>
    <row r="5" spans="1:3">
      <c r="A5" s="4" t="s">
        <v>39</v>
      </c>
      <c r="B5" s="5" t="n">
        <v>57319</v>
      </c>
      <c r="C5" s="5" t="n">
        <v>16486</v>
      </c>
    </row>
    <row r="6" spans="1:3">
      <c r="A6" s="4" t="s">
        <v>40</v>
      </c>
      <c r="B6" s="5" t="n">
        <v>57319</v>
      </c>
      <c r="C6" s="5" t="n">
        <v>16486</v>
      </c>
    </row>
    <row r="7" spans="1:3">
      <c r="A7" s="3" t="s">
        <v>41</v>
      </c>
    </row>
    <row r="8" spans="1:3">
      <c r="A8" s="4" t="s">
        <v>42</v>
      </c>
      <c r="B8" s="5" t="n">
        <v>738267</v>
      </c>
      <c r="C8" s="5" t="n">
        <v>795129</v>
      </c>
    </row>
    <row r="9" spans="1:3">
      <c r="A9" s="4" t="s">
        <v>43</v>
      </c>
      <c r="B9" s="5" t="n">
        <v>42110</v>
      </c>
      <c r="C9" s="5" t="n">
        <v>38610</v>
      </c>
    </row>
    <row r="10" spans="1:3">
      <c r="A10" s="4" t="s">
        <v>44</v>
      </c>
      <c r="B10" s="5" t="n">
        <v>62734</v>
      </c>
      <c r="C10" s="5" t="n">
        <v>59646</v>
      </c>
    </row>
    <row r="11" spans="1:3">
      <c r="A11" s="4" t="s">
        <v>45</v>
      </c>
      <c r="B11" s="5" t="n">
        <v>20000</v>
      </c>
      <c r="C11" s="5" t="n">
        <v>11451</v>
      </c>
    </row>
    <row r="12" spans="1:3">
      <c r="A12" s="4" t="s">
        <v>46</v>
      </c>
      <c r="B12" s="5" t="n">
        <v>54266</v>
      </c>
      <c r="C12" s="5" t="n">
        <v>53824</v>
      </c>
    </row>
    <row r="13" spans="1:3">
      <c r="A13" s="4" t="s">
        <v>47</v>
      </c>
      <c r="B13" s="5" t="n">
        <v>77985</v>
      </c>
      <c r="C13" s="4" t="s">
        <v>48</v>
      </c>
    </row>
    <row r="14" spans="1:3">
      <c r="A14" s="4" t="s">
        <v>49</v>
      </c>
      <c r="B14" s="5" t="n">
        <v>108000</v>
      </c>
      <c r="C14" s="4" t="s">
        <v>48</v>
      </c>
    </row>
    <row r="15" spans="1:3">
      <c r="A15" s="4" t="s">
        <v>50</v>
      </c>
      <c r="B15" s="5" t="n">
        <v>1103362</v>
      </c>
      <c r="C15" s="5" t="n">
        <v>958660</v>
      </c>
    </row>
    <row r="16" spans="1:3">
      <c r="A16" s="4" t="s">
        <v>51</v>
      </c>
      <c r="B16" s="5" t="n">
        <v>1103362</v>
      </c>
      <c r="C16" s="5" t="n">
        <v>958660</v>
      </c>
    </row>
    <row r="17" spans="1:3">
      <c r="A17" s="4" t="s">
        <v>52</v>
      </c>
      <c r="B17" s="4" t="s">
        <v>48</v>
      </c>
      <c r="C17" s="4" t="s">
        <v>48</v>
      </c>
    </row>
    <row r="18" spans="1:3">
      <c r="A18" s="3" t="s">
        <v>53</v>
      </c>
    </row>
    <row r="19" spans="1:3">
      <c r="A19" s="4" t="s">
        <v>54</v>
      </c>
      <c r="B19" s="5" t="n">
        <v>1369988</v>
      </c>
      <c r="C19" s="5" t="n">
        <v>1307566</v>
      </c>
    </row>
    <row r="20" spans="1:3">
      <c r="A20" s="4" t="s">
        <v>55</v>
      </c>
      <c r="B20" s="5" t="n">
        <v>59217797</v>
      </c>
      <c r="C20" s="5" t="n">
        <v>58988019</v>
      </c>
    </row>
    <row r="21" spans="1:3">
      <c r="A21" s="4" t="s">
        <v>56</v>
      </c>
      <c r="B21" s="5" t="n">
        <v>-72227394</v>
      </c>
      <c r="C21" s="5" t="n">
        <v>-71991012</v>
      </c>
    </row>
    <row r="22" spans="1:3">
      <c r="A22" s="4" t="s">
        <v>57</v>
      </c>
      <c r="B22" s="5" t="n">
        <v>-1046043</v>
      </c>
      <c r="C22" s="5" t="n">
        <v>-942174</v>
      </c>
    </row>
    <row r="23" spans="1:3">
      <c r="A23" s="4" t="s">
        <v>58</v>
      </c>
      <c r="B23" s="5" t="n">
        <v>57319</v>
      </c>
      <c r="C23" s="5" t="n">
        <v>16486</v>
      </c>
    </row>
    <row r="24" spans="1:3">
      <c r="A24" s="4" t="s">
        <v>59</v>
      </c>
    </row>
    <row r="25" spans="1:3">
      <c r="A25" s="3" t="s">
        <v>53</v>
      </c>
    </row>
    <row r="26" spans="1:3">
      <c r="A26" s="4" t="s">
        <v>60</v>
      </c>
      <c r="B26" s="5" t="n">
        <v>2553</v>
      </c>
      <c r="C26" s="5" t="n">
        <v>2553</v>
      </c>
    </row>
    <row r="27" spans="1:3">
      <c r="A27" s="4" t="s">
        <v>61</v>
      </c>
      <c r="B27" s="5" t="n">
        <v>8870626</v>
      </c>
      <c r="C27" s="5" t="n">
        <v>8870626</v>
      </c>
    </row>
    <row r="28" spans="1:3">
      <c r="A28" s="4" t="s">
        <v>62</v>
      </c>
    </row>
    <row r="29" spans="1:3">
      <c r="A29" s="3" t="s">
        <v>53</v>
      </c>
    </row>
    <row r="30" spans="1:3">
      <c r="A30" s="4" t="s">
        <v>60</v>
      </c>
      <c r="B30" s="5" t="n">
        <v>2061</v>
      </c>
      <c r="C30" s="5" t="n">
        <v>3306</v>
      </c>
    </row>
    <row r="31" spans="1:3">
      <c r="A31" s="4" t="s">
        <v>61</v>
      </c>
      <c r="B31" s="5" t="n">
        <v>1043048</v>
      </c>
      <c r="C31" s="5" t="n">
        <v>1876768</v>
      </c>
    </row>
    <row r="32" spans="1:3">
      <c r="A32" s="4" t="s">
        <v>63</v>
      </c>
    </row>
    <row r="33" spans="1:3">
      <c r="A33" s="3" t="s">
        <v>53</v>
      </c>
    </row>
    <row r="34" spans="1:3">
      <c r="A34" s="4" t="s">
        <v>60</v>
      </c>
      <c r="B34" s="5" t="n">
        <v>821</v>
      </c>
      <c r="C34" s="4" t="s">
        <v>48</v>
      </c>
    </row>
    <row r="35" spans="1:3">
      <c r="A35" s="4" t="s">
        <v>61</v>
      </c>
      <c r="B35" s="6" t="n">
        <v>674457</v>
      </c>
      <c r="C35"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183</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8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v>
      </c>
    </row>
    <row r="3" spans="1:2">
      <c r="A3" s="3" t="s">
        <v>19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263</v>
      </c>
      <c r="B1" s="2" t="s">
        <v>264</v>
      </c>
      <c r="C1" s="2" t="s">
        <v>265</v>
      </c>
      <c r="D1" s="2" t="s">
        <v>2</v>
      </c>
      <c r="E1" s="2" t="s">
        <v>74</v>
      </c>
    </row>
    <row r="2" spans="1:5">
      <c r="A2" s="4" t="s">
        <v>266</v>
      </c>
      <c r="D2" s="6" t="n">
        <v>2500</v>
      </c>
    </row>
    <row r="3" spans="1:5">
      <c r="A3" s="4" t="s">
        <v>267</v>
      </c>
      <c r="D3" s="5" t="n">
        <v>1500</v>
      </c>
    </row>
    <row r="4" spans="1:5">
      <c r="A4" s="4" t="s">
        <v>268</v>
      </c>
      <c r="C4" s="6" t="n">
        <v>10000</v>
      </c>
      <c r="D4" s="6" t="n">
        <v>17500</v>
      </c>
    </row>
    <row r="5" spans="1:5">
      <c r="A5" s="4" t="s">
        <v>269</v>
      </c>
      <c r="D5" s="4" t="s">
        <v>270</v>
      </c>
    </row>
    <row r="6" spans="1:5">
      <c r="A6" s="4" t="s">
        <v>271</v>
      </c>
      <c r="D6" s="4" t="s">
        <v>272</v>
      </c>
    </row>
    <row r="7" spans="1:5">
      <c r="A7" s="4" t="s">
        <v>273</v>
      </c>
      <c r="D7" s="4" t="s">
        <v>274</v>
      </c>
    </row>
    <row r="8" spans="1:5">
      <c r="A8" s="4" t="s">
        <v>275</v>
      </c>
      <c r="B8" s="6" t="n">
        <v>17500</v>
      </c>
      <c r="E8" s="6" t="n">
        <v>17500</v>
      </c>
    </row>
    <row r="9" spans="1:5">
      <c r="A9" s="4" t="s">
        <v>276</v>
      </c>
      <c r="D9" s="6" t="n">
        <v>23686</v>
      </c>
      <c r="E9" s="5" t="n">
        <v>32814</v>
      </c>
    </row>
    <row r="10" spans="1:5">
      <c r="A10" s="4" t="s">
        <v>277</v>
      </c>
      <c r="D10" s="6" t="n">
        <v>0</v>
      </c>
      <c r="E10" s="6" t="n">
        <v>10000</v>
      </c>
    </row>
    <row r="11" spans="1:5">
      <c r="A11" s="4" t="s">
        <v>278</v>
      </c>
      <c r="D11" s="4" t="s">
        <v>279</v>
      </c>
    </row>
    <row r="12" spans="1:5">
      <c r="A12" s="4" t="s">
        <v>280</v>
      </c>
      <c r="D12" s="4" t="s">
        <v>281</v>
      </c>
    </row>
    <row r="13" spans="1:5">
      <c r="A13" s="4" t="s">
        <v>282</v>
      </c>
      <c r="D13" s="6" t="n">
        <v>3300000</v>
      </c>
    </row>
    <row r="14" spans="1:5">
      <c r="A14" s="4" t="s">
        <v>283</v>
      </c>
    </row>
    <row r="15" spans="1:5">
      <c r="A15" s="4" t="s">
        <v>269</v>
      </c>
      <c r="D15" s="4" t="s">
        <v>28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85</v>
      </c>
      <c r="B1" s="2" t="s">
        <v>1</v>
      </c>
    </row>
    <row r="2" spans="1:2">
      <c r="B2" s="2" t="s">
        <v>2</v>
      </c>
    </row>
    <row r="3" spans="1:2">
      <c r="A3" s="4" t="s">
        <v>286</v>
      </c>
    </row>
    <row r="4" spans="1:2">
      <c r="A4" s="4" t="s">
        <v>287</v>
      </c>
      <c r="B4" s="4" t="s">
        <v>272</v>
      </c>
    </row>
    <row r="5" spans="1:2">
      <c r="A5" s="4" t="s">
        <v>288</v>
      </c>
    </row>
    <row r="6" spans="1:2">
      <c r="A6" s="4" t="s">
        <v>287</v>
      </c>
      <c r="B6" s="4" t="s">
        <v>289</v>
      </c>
    </row>
    <row r="7" spans="1:2">
      <c r="A7" s="4" t="s">
        <v>290</v>
      </c>
    </row>
    <row r="8" spans="1:2">
      <c r="A8" s="4" t="s">
        <v>287</v>
      </c>
      <c r="B8" s="4" t="s">
        <v>291</v>
      </c>
    </row>
    <row r="9" spans="1:2">
      <c r="A9" s="4" t="s">
        <v>292</v>
      </c>
    </row>
    <row r="10" spans="1:2">
      <c r="A10" s="4" t="s">
        <v>287</v>
      </c>
      <c r="B10" s="4" t="s">
        <v>293</v>
      </c>
    </row>
    <row r="11" spans="1:2">
      <c r="A11" s="4" t="s">
        <v>294</v>
      </c>
    </row>
    <row r="12" spans="1:2">
      <c r="A12" s="4" t="s">
        <v>287</v>
      </c>
      <c r="B12" s="4" t="s">
        <v>291</v>
      </c>
    </row>
    <row r="13" spans="1:2">
      <c r="A13" s="4" t="s">
        <v>295</v>
      </c>
    </row>
    <row r="14" spans="1:2">
      <c r="A14" s="4" t="s">
        <v>287</v>
      </c>
      <c r="B1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171</v>
      </c>
    </row>
    <row r="3" spans="1:2">
      <c r="A3" s="4" t="s">
        <v>33</v>
      </c>
      <c r="B3" s="6" t="n">
        <v>10000</v>
      </c>
    </row>
    <row r="4" spans="1:2">
      <c r="A4" s="4" t="s">
        <v>298</v>
      </c>
      <c r="B4" s="5" t="n">
        <v>10000</v>
      </c>
    </row>
    <row r="5" spans="1:2">
      <c r="A5" s="4" t="s">
        <v>299</v>
      </c>
      <c r="B5" s="5" t="n">
        <v>25000</v>
      </c>
    </row>
    <row r="6" spans="1:2">
      <c r="A6" s="4" t="s">
        <v>300</v>
      </c>
      <c r="B6" s="5" t="n">
        <v>25000</v>
      </c>
    </row>
    <row r="7" spans="1:2">
      <c r="A7" s="4" t="s">
        <v>106</v>
      </c>
      <c r="B7" s="6" t="n">
        <v>7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1</v>
      </c>
      <c r="B1" s="2" t="s">
        <v>1</v>
      </c>
      <c r="C1" s="2" t="s">
        <v>302</v>
      </c>
    </row>
    <row r="2" spans="1:3">
      <c r="B2" s="2" t="s">
        <v>2</v>
      </c>
      <c r="C2" s="2" t="s">
        <v>35</v>
      </c>
    </row>
    <row r="3" spans="1:3">
      <c r="A3" s="4" t="s">
        <v>303</v>
      </c>
      <c r="B3" s="5" t="n">
        <v>609327655</v>
      </c>
      <c r="C3" s="5" t="n">
        <v>631083455</v>
      </c>
    </row>
    <row r="4" spans="1:3">
      <c r="A4" s="4" t="s">
        <v>304</v>
      </c>
    </row>
    <row r="5" spans="1:3">
      <c r="A5" s="4" t="s">
        <v>303</v>
      </c>
      <c r="B5" s="5" t="n">
        <v>17594</v>
      </c>
      <c r="C5" s="5" t="n">
        <v>17594</v>
      </c>
    </row>
    <row r="6" spans="1:3">
      <c r="A6" s="4" t="s">
        <v>305</v>
      </c>
    </row>
    <row r="7" spans="1:3">
      <c r="A7" s="4" t="s">
        <v>303</v>
      </c>
      <c r="B7" s="5" t="n">
        <v>313671120</v>
      </c>
      <c r="C7" s="5" t="n">
        <v>356101920</v>
      </c>
    </row>
    <row r="8" spans="1:3">
      <c r="A8" s="4" t="s">
        <v>306</v>
      </c>
    </row>
    <row r="9" spans="1:3">
      <c r="A9" s="4" t="s">
        <v>303</v>
      </c>
      <c r="B9" s="5" t="n">
        <v>90544169</v>
      </c>
      <c r="C9" s="5" t="n">
        <v>90544169</v>
      </c>
    </row>
    <row r="10" spans="1:3">
      <c r="A10" s="4" t="s">
        <v>307</v>
      </c>
    </row>
    <row r="11" spans="1:3">
      <c r="A11" s="4" t="s">
        <v>303</v>
      </c>
      <c r="B11" s="5" t="n">
        <v>205094772</v>
      </c>
      <c r="C11" s="5" t="n">
        <v>1844197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308</v>
      </c>
      <c r="B1" s="2" t="s">
        <v>1</v>
      </c>
    </row>
    <row r="2" spans="1:2">
      <c r="B2" s="2" t="s">
        <v>297</v>
      </c>
    </row>
    <row r="3" spans="1:2">
      <c r="A3" s="4" t="s">
        <v>309</v>
      </c>
      <c r="B3" s="6" t="n">
        <v>2300000</v>
      </c>
    </row>
    <row r="4" spans="1:2">
      <c r="A4" s="4" t="s">
        <v>310</v>
      </c>
    </row>
    <row r="5" spans="1:2">
      <c r="A5" s="4" t="s">
        <v>311</v>
      </c>
      <c r="B5" s="5" t="n">
        <v>5000000</v>
      </c>
    </row>
    <row r="6" spans="1:2">
      <c r="A6" s="4" t="s">
        <v>312</v>
      </c>
    </row>
    <row r="7" spans="1:2">
      <c r="A7" s="4" t="s">
        <v>311</v>
      </c>
      <c r="B7" s="6" t="n">
        <v>1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13</v>
      </c>
      <c r="B1" s="2" t="s">
        <v>1</v>
      </c>
    </row>
    <row r="2" spans="1:3">
      <c r="B2" s="2" t="s">
        <v>2</v>
      </c>
      <c r="C2" s="2" t="s">
        <v>74</v>
      </c>
    </row>
    <row r="3" spans="1:3">
      <c r="A3" s="3" t="s">
        <v>177</v>
      </c>
    </row>
    <row r="4" spans="1:3">
      <c r="A4" s="4" t="s">
        <v>314</v>
      </c>
      <c r="B4" s="4" t="s">
        <v>48</v>
      </c>
      <c r="C4" s="4" t="s">
        <v>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5</v>
      </c>
    </row>
    <row r="2" spans="1:3">
      <c r="A2" s="4" t="s">
        <v>65</v>
      </c>
      <c r="B2" s="7" t="n">
        <v>0.001</v>
      </c>
      <c r="C2" s="7" t="n">
        <v>0.001</v>
      </c>
    </row>
    <row r="3" spans="1:3">
      <c r="A3" s="4" t="s">
        <v>66</v>
      </c>
      <c r="B3" s="5" t="n">
        <v>20000000</v>
      </c>
      <c r="C3" s="5" t="n">
        <v>20000000</v>
      </c>
    </row>
    <row r="4" spans="1:3">
      <c r="A4" s="4" t="s">
        <v>67</v>
      </c>
      <c r="B4" s="7" t="n">
        <v>0.001</v>
      </c>
      <c r="C4" s="7" t="n">
        <v>0.001</v>
      </c>
    </row>
    <row r="5" spans="1:3">
      <c r="A5" s="4" t="s">
        <v>68</v>
      </c>
      <c r="B5" s="5" t="n">
        <v>2000000000</v>
      </c>
      <c r="C5" s="5" t="n">
        <v>2000000000</v>
      </c>
    </row>
    <row r="6" spans="1:3">
      <c r="A6" s="4" t="s">
        <v>69</v>
      </c>
      <c r="B6" s="5" t="n">
        <v>1369987688</v>
      </c>
      <c r="C6" s="5" t="n">
        <v>1307565888</v>
      </c>
    </row>
    <row r="7" spans="1:3">
      <c r="A7" s="4" t="s">
        <v>70</v>
      </c>
      <c r="B7" s="5" t="n">
        <v>1369987688</v>
      </c>
      <c r="C7" s="5" t="n">
        <v>1307565888</v>
      </c>
    </row>
    <row r="8" spans="1:3">
      <c r="A8" s="4" t="s">
        <v>59</v>
      </c>
    </row>
    <row r="9" spans="1:3">
      <c r="A9" s="4" t="s">
        <v>66</v>
      </c>
      <c r="B9" s="5" t="n">
        <v>5000000</v>
      </c>
      <c r="C9" s="5" t="n">
        <v>5000000</v>
      </c>
    </row>
    <row r="10" spans="1:3">
      <c r="A10" s="4" t="s">
        <v>71</v>
      </c>
      <c r="B10" s="5" t="n">
        <v>2552642</v>
      </c>
      <c r="C10" s="5" t="n">
        <v>2552642</v>
      </c>
    </row>
    <row r="11" spans="1:3">
      <c r="A11" s="4" t="s">
        <v>72</v>
      </c>
      <c r="B11" s="5" t="n">
        <v>2552642</v>
      </c>
      <c r="C11" s="5" t="n">
        <v>2552642</v>
      </c>
    </row>
    <row r="12" spans="1:3">
      <c r="A12" s="4" t="s">
        <v>62</v>
      </c>
    </row>
    <row r="13" spans="1:3">
      <c r="A13" s="4" t="s">
        <v>66</v>
      </c>
      <c r="B13" s="5" t="n">
        <v>5000000</v>
      </c>
      <c r="C13" s="5" t="n">
        <v>5000000</v>
      </c>
    </row>
    <row r="14" spans="1:3">
      <c r="A14" s="4" t="s">
        <v>71</v>
      </c>
      <c r="B14" s="5" t="n">
        <v>2060245</v>
      </c>
      <c r="C14" s="5" t="n">
        <v>3305755</v>
      </c>
    </row>
    <row r="15" spans="1:3">
      <c r="A15" s="4" t="s">
        <v>72</v>
      </c>
      <c r="B15" s="5" t="n">
        <v>2060245</v>
      </c>
      <c r="C15" s="5" t="n">
        <v>3305755</v>
      </c>
    </row>
    <row r="16" spans="1:3">
      <c r="A16" s="4" t="s">
        <v>63</v>
      </c>
    </row>
    <row r="17" spans="1:3">
      <c r="A17" s="4" t="s">
        <v>66</v>
      </c>
      <c r="B17" s="5" t="n">
        <v>5000000</v>
      </c>
      <c r="C17" s="5" t="n">
        <v>5000000</v>
      </c>
    </row>
    <row r="18" spans="1:3">
      <c r="A18" s="4" t="s">
        <v>71</v>
      </c>
      <c r="B18" s="5" t="n">
        <v>821292</v>
      </c>
      <c r="C18" s="5" t="n">
        <v>0</v>
      </c>
    </row>
    <row r="19" spans="1:3">
      <c r="A19" s="4" t="s">
        <v>72</v>
      </c>
      <c r="B19" s="5" t="n">
        <v>821292</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5</v>
      </c>
    </row>
    <row r="2" spans="1:3">
      <c r="A2" s="4" t="s">
        <v>316</v>
      </c>
      <c r="B2" s="6" t="n">
        <v>15182</v>
      </c>
      <c r="C2" s="6" t="n">
        <v>15182</v>
      </c>
    </row>
    <row r="3" spans="1:3">
      <c r="A3" s="4" t="s">
        <v>317</v>
      </c>
      <c r="B3" s="5" t="n">
        <v>-15182</v>
      </c>
      <c r="C3" s="5" t="n">
        <v>-15182</v>
      </c>
    </row>
    <row r="4" spans="1:3">
      <c r="A4" s="4" t="s">
        <v>318</v>
      </c>
      <c r="B4" s="4" t="s">
        <v>48</v>
      </c>
      <c r="C4" s="4" t="s">
        <v>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73"/>
    <col customWidth="1" max="8" min="8" width="14"/>
    <col customWidth="1" max="9" min="9" width="14"/>
    <col customWidth="1" max="10" min="10" width="14"/>
    <col customWidth="1" max="11" min="11" width="14"/>
    <col customWidth="1" max="12" min="12" width="14"/>
  </cols>
  <sheetData>
    <row r="1" spans="1:12">
      <c r="A1" s="1" t="s">
        <v>319</v>
      </c>
      <c r="B1" s="2" t="s">
        <v>320</v>
      </c>
      <c r="C1" s="2" t="s">
        <v>321</v>
      </c>
      <c r="D1" s="2" t="s">
        <v>322</v>
      </c>
      <c r="E1" s="2" t="s">
        <v>323</v>
      </c>
      <c r="F1" s="2" t="s">
        <v>324</v>
      </c>
      <c r="G1" s="2" t="s">
        <v>325</v>
      </c>
      <c r="H1" s="2" t="s">
        <v>2</v>
      </c>
      <c r="I1" s="2" t="s">
        <v>74</v>
      </c>
      <c r="J1" s="2" t="s">
        <v>35</v>
      </c>
      <c r="K1" s="2" t="s">
        <v>326</v>
      </c>
      <c r="L1" s="2" t="s">
        <v>327</v>
      </c>
    </row>
    <row r="2" spans="1:12">
      <c r="A2" s="4" t="s">
        <v>44</v>
      </c>
      <c r="H2" s="6" t="n">
        <v>59921</v>
      </c>
      <c r="J2" s="6" t="n">
        <v>58593</v>
      </c>
    </row>
    <row r="3" spans="1:12">
      <c r="A3" s="4" t="s">
        <v>328</v>
      </c>
      <c r="C3" s="4" t="s">
        <v>329</v>
      </c>
    </row>
    <row r="4" spans="1:12">
      <c r="A4" s="4" t="s">
        <v>330</v>
      </c>
      <c r="H4" s="4" t="s">
        <v>48</v>
      </c>
      <c r="J4" s="4" t="s">
        <v>48</v>
      </c>
    </row>
    <row r="5" spans="1:12">
      <c r="A5" s="4" t="s">
        <v>331</v>
      </c>
      <c r="C5" s="4" t="s">
        <v>332</v>
      </c>
    </row>
    <row r="6" spans="1:12">
      <c r="A6" s="4" t="s">
        <v>333</v>
      </c>
      <c r="H6" s="5" t="n">
        <v>42110</v>
      </c>
      <c r="J6" s="6" t="n">
        <v>38610</v>
      </c>
    </row>
    <row r="7" spans="1:12">
      <c r="A7" s="4" t="s">
        <v>334</v>
      </c>
    </row>
    <row r="8" spans="1:12">
      <c r="A8" s="4" t="s">
        <v>328</v>
      </c>
      <c r="B8" s="4" t="s">
        <v>335</v>
      </c>
      <c r="D8" s="4" t="s">
        <v>336</v>
      </c>
    </row>
    <row r="9" spans="1:12">
      <c r="A9" s="4" t="s">
        <v>330</v>
      </c>
      <c r="B9" s="6" t="n">
        <v>48000</v>
      </c>
      <c r="D9" s="6" t="n">
        <v>60000</v>
      </c>
    </row>
    <row r="10" spans="1:12">
      <c r="A10" s="4" t="s">
        <v>337</v>
      </c>
      <c r="B10" s="4" t="s">
        <v>338</v>
      </c>
      <c r="D10" s="4" t="s">
        <v>338</v>
      </c>
    </row>
    <row r="11" spans="1:12">
      <c r="A11" s="4" t="s">
        <v>331</v>
      </c>
      <c r="B11" s="4" t="s">
        <v>332</v>
      </c>
      <c r="D11" s="4" t="s">
        <v>332</v>
      </c>
    </row>
    <row r="12" spans="1:12">
      <c r="A12" s="4" t="s">
        <v>339</v>
      </c>
    </row>
    <row r="13" spans="1:12">
      <c r="A13" s="4" t="s">
        <v>340</v>
      </c>
      <c r="J13" s="5" t="n">
        <v>3600000</v>
      </c>
    </row>
    <row r="14" spans="1:12">
      <c r="A14" s="4" t="s">
        <v>341</v>
      </c>
      <c r="J14" s="6" t="n">
        <v>35400</v>
      </c>
    </row>
    <row r="15" spans="1:12">
      <c r="A15" s="4" t="s">
        <v>342</v>
      </c>
      <c r="J15" s="6" t="n">
        <v>50400</v>
      </c>
    </row>
    <row r="16" spans="1:12">
      <c r="A16" s="4" t="s">
        <v>343</v>
      </c>
      <c r="J16" s="5" t="n">
        <v>1800000</v>
      </c>
    </row>
    <row r="17" spans="1:12">
      <c r="A17" s="4" t="s">
        <v>344</v>
      </c>
    </row>
    <row r="18" spans="1:12">
      <c r="A18" s="4" t="s">
        <v>345</v>
      </c>
      <c r="H18" s="5" t="n">
        <v>0</v>
      </c>
      <c r="I18" s="6" t="n">
        <v>9463</v>
      </c>
    </row>
    <row r="19" spans="1:12">
      <c r="A19" s="4" t="s">
        <v>62</v>
      </c>
    </row>
    <row r="20" spans="1:12">
      <c r="A20" s="4" t="s">
        <v>346</v>
      </c>
      <c r="K20" s="8" t="n">
        <v>0.01</v>
      </c>
    </row>
    <row r="21" spans="1:12">
      <c r="A21" s="4" t="s">
        <v>103</v>
      </c>
    </row>
    <row r="22" spans="1:12">
      <c r="A22" s="4" t="s">
        <v>340</v>
      </c>
      <c r="J22" s="5" t="n">
        <v>38662562</v>
      </c>
    </row>
    <row r="23" spans="1:12">
      <c r="A23" s="4" t="s">
        <v>347</v>
      </c>
      <c r="J23" s="5" t="n">
        <v>19331281</v>
      </c>
    </row>
    <row r="24" spans="1:12">
      <c r="A24" s="4" t="s">
        <v>348</v>
      </c>
      <c r="J24" s="6" t="n">
        <v>541276</v>
      </c>
    </row>
    <row r="25" spans="1:12">
      <c r="A25" s="4" t="s">
        <v>349</v>
      </c>
      <c r="J25" s="5" t="n">
        <v>238973</v>
      </c>
    </row>
    <row r="26" spans="1:12">
      <c r="A26" s="4" t="s">
        <v>341</v>
      </c>
      <c r="J26" s="6" t="n">
        <v>586936</v>
      </c>
    </row>
    <row r="27" spans="1:12">
      <c r="A27" s="4" t="s">
        <v>350</v>
      </c>
    </row>
    <row r="28" spans="1:12">
      <c r="A28" s="4" t="s">
        <v>346</v>
      </c>
      <c r="F28" s="7" t="n">
        <v>0.004</v>
      </c>
    </row>
    <row r="29" spans="1:12">
      <c r="A29" s="4" t="s">
        <v>351</v>
      </c>
      <c r="F29" s="6" t="n">
        <v>500000</v>
      </c>
    </row>
    <row r="30" spans="1:12">
      <c r="A30" s="4" t="s">
        <v>352</v>
      </c>
    </row>
    <row r="31" spans="1:12">
      <c r="A31" s="4" t="s">
        <v>353</v>
      </c>
      <c r="E31" s="5" t="n">
        <v>385302</v>
      </c>
    </row>
    <row r="32" spans="1:12">
      <c r="A32" s="4" t="s">
        <v>354</v>
      </c>
    </row>
    <row r="33" spans="1:12">
      <c r="A33" s="4" t="s">
        <v>353</v>
      </c>
      <c r="E33" s="5" t="n">
        <v>50000000</v>
      </c>
    </row>
    <row r="34" spans="1:12">
      <c r="A34" s="4" t="s">
        <v>355</v>
      </c>
    </row>
    <row r="35" spans="1:12">
      <c r="A35" s="4" t="s">
        <v>353</v>
      </c>
      <c r="E35" s="5" t="n">
        <v>44265100</v>
      </c>
    </row>
    <row r="36" spans="1:12">
      <c r="A36" s="4" t="s">
        <v>356</v>
      </c>
      <c r="E36" s="8" t="n">
        <v>0.01</v>
      </c>
    </row>
    <row r="37" spans="1:12">
      <c r="A37" s="4" t="s">
        <v>357</v>
      </c>
    </row>
    <row r="38" spans="1:12">
      <c r="A38" s="4" t="s">
        <v>44</v>
      </c>
      <c r="H38" s="5" t="n">
        <v>1054</v>
      </c>
    </row>
    <row r="39" spans="1:12">
      <c r="A39" s="4" t="s">
        <v>358</v>
      </c>
    </row>
    <row r="40" spans="1:12">
      <c r="A40" s="4" t="s">
        <v>44</v>
      </c>
      <c r="H40" s="6" t="n">
        <v>908</v>
      </c>
    </row>
    <row r="41" spans="1:12">
      <c r="A41" s="4" t="s">
        <v>359</v>
      </c>
    </row>
    <row r="42" spans="1:12">
      <c r="A42" s="4" t="s">
        <v>44</v>
      </c>
      <c r="G42" s="6" t="n">
        <v>51576</v>
      </c>
    </row>
    <row r="43" spans="1:12">
      <c r="A43" s="4" t="s">
        <v>360</v>
      </c>
    </row>
    <row r="44" spans="1:12">
      <c r="A44" s="4" t="s">
        <v>361</v>
      </c>
      <c r="G44" s="4" t="s">
        <v>362</v>
      </c>
    </row>
    <row r="45" spans="1:12">
      <c r="A45" s="4" t="s">
        <v>328</v>
      </c>
      <c r="G45" s="4" t="s">
        <v>363</v>
      </c>
    </row>
    <row r="46" spans="1:12">
      <c r="A46" s="4" t="s">
        <v>364</v>
      </c>
      <c r="G46" s="4" t="s">
        <v>365</v>
      </c>
    </row>
    <row r="47" spans="1:12">
      <c r="A47" s="4" t="s">
        <v>346</v>
      </c>
      <c r="L47" s="7" t="n">
        <v>0.0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5</v>
      </c>
    </row>
    <row r="2" spans="1:3">
      <c r="A2" s="4" t="s">
        <v>367</v>
      </c>
      <c r="B2" s="4" t="s">
        <v>48</v>
      </c>
      <c r="C2" s="4" t="s">
        <v>48</v>
      </c>
    </row>
    <row r="3" spans="1:3">
      <c r="A3" s="4" t="s">
        <v>344</v>
      </c>
    </row>
    <row r="4" spans="1:3">
      <c r="A4" s="4" t="s">
        <v>367</v>
      </c>
      <c r="B4" s="4" t="s">
        <v>48</v>
      </c>
      <c r="C4" s="4" t="s">
        <v>48</v>
      </c>
    </row>
    <row r="5" spans="1:3">
      <c r="A5" s="4" t="s">
        <v>150</v>
      </c>
      <c r="B5" s="4" t="s">
        <v>48</v>
      </c>
      <c r="C5" s="4" t="s">
        <v>48</v>
      </c>
    </row>
    <row r="6" spans="1:3">
      <c r="A6" s="4" t="s">
        <v>368</v>
      </c>
    </row>
    <row r="7" spans="1:3">
      <c r="A7" s="4" t="s">
        <v>367</v>
      </c>
      <c r="B7" s="5" t="n">
        <v>108000</v>
      </c>
      <c r="C7" s="4" t="s">
        <v>48</v>
      </c>
    </row>
    <row r="8" spans="1:3">
      <c r="A8" s="4" t="s">
        <v>150</v>
      </c>
      <c r="B8" s="5" t="n">
        <v>908</v>
      </c>
      <c r="C8" s="4" t="s">
        <v>48</v>
      </c>
    </row>
    <row r="9" spans="1:3">
      <c r="A9" s="4" t="s">
        <v>369</v>
      </c>
    </row>
    <row r="10" spans="1:3">
      <c r="A10" s="4" t="s">
        <v>367</v>
      </c>
      <c r="B10" s="4" t="s">
        <v>48</v>
      </c>
      <c r="C10" s="4" t="s">
        <v>48</v>
      </c>
    </row>
    <row r="11" spans="1:3">
      <c r="A11" s="4" t="s">
        <v>150</v>
      </c>
      <c r="B11" s="4" t="s">
        <v>48</v>
      </c>
      <c r="C11" s="4" t="s">
        <v>48</v>
      </c>
    </row>
    <row r="12" spans="1:3">
      <c r="A12" s="4" t="s">
        <v>370</v>
      </c>
    </row>
    <row r="13" spans="1:3">
      <c r="A13" s="4" t="s">
        <v>367</v>
      </c>
      <c r="B13" s="5" t="n">
        <v>60000</v>
      </c>
      <c r="C13" s="4" t="s">
        <v>48</v>
      </c>
    </row>
    <row r="14" spans="1:3">
      <c r="A14" s="4" t="s">
        <v>150</v>
      </c>
      <c r="B14" s="5" t="n">
        <v>866</v>
      </c>
      <c r="C14" s="4" t="s">
        <v>48</v>
      </c>
    </row>
    <row r="15" spans="1:3">
      <c r="A15" s="4" t="s">
        <v>371</v>
      </c>
    </row>
    <row r="16" spans="1:3">
      <c r="A16" s="4" t="s">
        <v>367</v>
      </c>
      <c r="B16" s="5" t="n">
        <v>48000</v>
      </c>
      <c r="C16" s="4" t="s">
        <v>48</v>
      </c>
    </row>
    <row r="17" spans="1:3">
      <c r="A17" s="4" t="s">
        <v>150</v>
      </c>
      <c r="B17" s="6" t="n">
        <v>42</v>
      </c>
      <c r="C17" s="4" t="s">
        <v>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2</v>
      </c>
      <c r="B1" s="2" t="s">
        <v>373</v>
      </c>
    </row>
    <row r="2" spans="1:5">
      <c r="B2" s="2" t="s">
        <v>2</v>
      </c>
      <c r="C2" s="2" t="s">
        <v>265</v>
      </c>
      <c r="D2" s="2" t="s">
        <v>325</v>
      </c>
      <c r="E2" s="2" t="s">
        <v>321</v>
      </c>
    </row>
    <row r="3" spans="1:5">
      <c r="A3" s="4" t="s">
        <v>374</v>
      </c>
      <c r="E3" s="6" t="n">
        <v>100000</v>
      </c>
    </row>
    <row r="4" spans="1:5">
      <c r="A4" s="4" t="s">
        <v>375</v>
      </c>
      <c r="E4" s="4" t="s">
        <v>332</v>
      </c>
    </row>
    <row r="5" spans="1:5">
      <c r="A5" s="4" t="s">
        <v>369</v>
      </c>
    </row>
    <row r="6" spans="1:5">
      <c r="A6" s="4" t="s">
        <v>374</v>
      </c>
      <c r="D6" s="6" t="n">
        <v>332195</v>
      </c>
    </row>
    <row r="7" spans="1:5">
      <c r="A7" s="4" t="s">
        <v>375</v>
      </c>
      <c r="D7" s="4" t="s">
        <v>362</v>
      </c>
    </row>
    <row r="8" spans="1:5">
      <c r="A8" s="4" t="s">
        <v>376</v>
      </c>
      <c r="D8" s="4" t="s">
        <v>377</v>
      </c>
    </row>
    <row r="9" spans="1:5">
      <c r="A9" s="4" t="s">
        <v>370</v>
      </c>
    </row>
    <row r="10" spans="1:5">
      <c r="A10" s="4" t="s">
        <v>374</v>
      </c>
      <c r="C10" s="6" t="n">
        <v>60000</v>
      </c>
    </row>
    <row r="11" spans="1:5">
      <c r="A11" s="4" t="s">
        <v>375</v>
      </c>
      <c r="C11" s="4" t="s">
        <v>332</v>
      </c>
    </row>
    <row r="12" spans="1:5">
      <c r="A12" s="4" t="s">
        <v>376</v>
      </c>
      <c r="C12" s="4" t="s">
        <v>378</v>
      </c>
    </row>
    <row r="13" spans="1:5">
      <c r="A13" s="4" t="s">
        <v>371</v>
      </c>
    </row>
    <row r="14" spans="1:5">
      <c r="A14" s="4" t="s">
        <v>374</v>
      </c>
      <c r="B14" s="6" t="n">
        <v>48000</v>
      </c>
    </row>
    <row r="15" spans="1:5">
      <c r="A15" s="4" t="s">
        <v>375</v>
      </c>
      <c r="B15" s="4" t="s">
        <v>332</v>
      </c>
    </row>
    <row r="16" spans="1:5">
      <c r="A16" s="4" t="s">
        <v>376</v>
      </c>
      <c r="B16" s="4" t="s">
        <v>37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0</v>
      </c>
      <c r="B1" s="2" t="s">
        <v>381</v>
      </c>
      <c r="C1" s="2" t="s">
        <v>323</v>
      </c>
      <c r="D1" s="2" t="s">
        <v>382</v>
      </c>
      <c r="E1" s="2" t="s">
        <v>383</v>
      </c>
      <c r="F1" s="2" t="s">
        <v>326</v>
      </c>
      <c r="G1" s="2" t="s">
        <v>384</v>
      </c>
      <c r="H1" s="2" t="s">
        <v>2</v>
      </c>
      <c r="I1" s="2" t="s">
        <v>74</v>
      </c>
      <c r="J1" s="2" t="s">
        <v>35</v>
      </c>
      <c r="K1" s="2" t="s">
        <v>321</v>
      </c>
    </row>
    <row r="2" spans="1:11">
      <c r="A2" s="4" t="s">
        <v>385</v>
      </c>
      <c r="D2" s="6" t="n">
        <v>228332</v>
      </c>
    </row>
    <row r="3" spans="1:11">
      <c r="A3" s="4" t="s">
        <v>331</v>
      </c>
      <c r="K3" s="4" t="s">
        <v>332</v>
      </c>
    </row>
    <row r="4" spans="1:11">
      <c r="A4" s="4" t="s">
        <v>386</v>
      </c>
      <c r="K4" s="6" t="n">
        <v>100000</v>
      </c>
    </row>
    <row r="5" spans="1:11">
      <c r="A5" s="4" t="s">
        <v>387</v>
      </c>
    </row>
    <row r="6" spans="1:11">
      <c r="A6" s="4" t="s">
        <v>388</v>
      </c>
      <c r="C6" s="4" t="s">
        <v>389</v>
      </c>
    </row>
    <row r="7" spans="1:11">
      <c r="A7" s="4" t="s">
        <v>390</v>
      </c>
    </row>
    <row r="8" spans="1:11">
      <c r="A8" s="4" t="s">
        <v>391</v>
      </c>
      <c r="B8" s="6" t="n">
        <v>108916</v>
      </c>
    </row>
    <row r="9" spans="1:11">
      <c r="A9" s="4" t="s">
        <v>62</v>
      </c>
    </row>
    <row r="10" spans="1:11">
      <c r="A10" s="4" t="s">
        <v>392</v>
      </c>
      <c r="F10" s="4" t="s">
        <v>393</v>
      </c>
    </row>
    <row r="11" spans="1:11">
      <c r="A11" s="4" t="s">
        <v>346</v>
      </c>
      <c r="F11" s="8" t="n">
        <v>0.01</v>
      </c>
    </row>
    <row r="12" spans="1:11">
      <c r="A12" s="4" t="s">
        <v>394</v>
      </c>
    </row>
    <row r="13" spans="1:11">
      <c r="A13" s="4" t="s">
        <v>395</v>
      </c>
      <c r="C13" s="5" t="n">
        <v>2610453</v>
      </c>
    </row>
    <row r="14" spans="1:11">
      <c r="A14" s="4" t="s">
        <v>346</v>
      </c>
      <c r="C14" s="7" t="n">
        <v>0.004</v>
      </c>
    </row>
    <row r="15" spans="1:11">
      <c r="A15" s="4" t="s">
        <v>103</v>
      </c>
    </row>
    <row r="16" spans="1:11">
      <c r="A16" s="4" t="s">
        <v>391</v>
      </c>
      <c r="J16" s="6" t="n">
        <v>586936</v>
      </c>
    </row>
    <row r="17" spans="1:11">
      <c r="A17" s="4" t="s">
        <v>396</v>
      </c>
    </row>
    <row r="18" spans="1:11">
      <c r="A18" s="4" t="s">
        <v>395</v>
      </c>
      <c r="B18" s="5" t="n">
        <v>12000000</v>
      </c>
    </row>
    <row r="19" spans="1:11">
      <c r="A19" s="4" t="s">
        <v>346</v>
      </c>
      <c r="B19" s="7" t="n">
        <v>0.014</v>
      </c>
    </row>
    <row r="20" spans="1:11">
      <c r="A20" s="4" t="s">
        <v>386</v>
      </c>
      <c r="B20" s="6" t="n">
        <v>60000</v>
      </c>
    </row>
    <row r="21" spans="1:11">
      <c r="A21" s="4" t="s">
        <v>397</v>
      </c>
      <c r="B21" s="6" t="n">
        <v>10000</v>
      </c>
    </row>
    <row r="22" spans="1:11">
      <c r="A22" s="4" t="s">
        <v>398</v>
      </c>
    </row>
    <row r="23" spans="1:11">
      <c r="A23" s="4" t="s">
        <v>399</v>
      </c>
      <c r="H23" s="6" t="n">
        <v>1328</v>
      </c>
      <c r="I23" s="6" t="n">
        <v>57757</v>
      </c>
    </row>
    <row r="24" spans="1:11">
      <c r="A24" s="4" t="s">
        <v>400</v>
      </c>
    </row>
    <row r="25" spans="1:11">
      <c r="A25" s="4" t="s">
        <v>401</v>
      </c>
      <c r="H25" s="5" t="n">
        <v>3136506</v>
      </c>
    </row>
    <row r="26" spans="1:11">
      <c r="A26" s="4" t="s">
        <v>402</v>
      </c>
      <c r="H26" s="5" t="n">
        <v>2419240</v>
      </c>
    </row>
    <row r="27" spans="1:11">
      <c r="A27" s="4" t="s">
        <v>403</v>
      </c>
    </row>
    <row r="28" spans="1:11">
      <c r="A28" s="4" t="s">
        <v>401</v>
      </c>
      <c r="H28" s="5" t="n">
        <v>166666</v>
      </c>
    </row>
    <row r="29" spans="1:11">
      <c r="A29" s="4" t="s">
        <v>402</v>
      </c>
      <c r="H29" s="6" t="n">
        <v>92004</v>
      </c>
    </row>
    <row r="30" spans="1:11">
      <c r="A30" s="4" t="s">
        <v>392</v>
      </c>
      <c r="E30" s="4" t="s">
        <v>404</v>
      </c>
    </row>
    <row r="31" spans="1:11">
      <c r="A31" s="4" t="s">
        <v>405</v>
      </c>
    </row>
    <row r="32" spans="1:11">
      <c r="A32" s="4" t="s">
        <v>406</v>
      </c>
      <c r="C32" s="6" t="n">
        <v>2253538</v>
      </c>
    </row>
    <row r="33" spans="1:11">
      <c r="A33" s="4" t="s">
        <v>395</v>
      </c>
      <c r="C33" s="5" t="n">
        <v>302339252</v>
      </c>
    </row>
    <row r="34" spans="1:11">
      <c r="A34" s="4" t="s">
        <v>407</v>
      </c>
    </row>
    <row r="35" spans="1:11">
      <c r="A35" s="4" t="s">
        <v>406</v>
      </c>
      <c r="G35" s="6" t="n">
        <v>50000</v>
      </c>
    </row>
    <row r="36" spans="1:11">
      <c r="A36" s="4" t="s">
        <v>331</v>
      </c>
      <c r="G36" s="4" t="s">
        <v>332</v>
      </c>
    </row>
    <row r="37" spans="1:11">
      <c r="A37" s="4" t="s">
        <v>408</v>
      </c>
      <c r="G37" s="6" t="n">
        <v>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35</v>
      </c>
      <c r="D1" s="2" t="s">
        <v>74</v>
      </c>
    </row>
    <row r="2" spans="1:4">
      <c r="A2" s="4" t="s">
        <v>410</v>
      </c>
      <c r="B2" s="6" t="n">
        <v>54266</v>
      </c>
      <c r="C2" s="6" t="n">
        <v>53824</v>
      </c>
    </row>
    <row r="3" spans="1:4">
      <c r="A3" s="4" t="s">
        <v>411</v>
      </c>
      <c r="B3" s="5" t="n">
        <v>59921</v>
      </c>
      <c r="C3" s="5" t="n">
        <v>58593</v>
      </c>
    </row>
    <row r="4" spans="1:4">
      <c r="A4" s="4" t="s">
        <v>412</v>
      </c>
      <c r="B4" s="5" t="n">
        <v>9266</v>
      </c>
      <c r="C4" s="5" t="n">
        <v>8824</v>
      </c>
    </row>
    <row r="5" spans="1:4">
      <c r="A5" s="4" t="s">
        <v>413</v>
      </c>
      <c r="B5" s="4" t="s">
        <v>48</v>
      </c>
      <c r="C5" s="4" t="s">
        <v>48</v>
      </c>
    </row>
    <row r="6" spans="1:4">
      <c r="A6" s="4" t="s">
        <v>414</v>
      </c>
    </row>
    <row r="7" spans="1:4">
      <c r="A7" s="4" t="s">
        <v>410</v>
      </c>
      <c r="B7" s="5" t="n">
        <v>45000</v>
      </c>
      <c r="C7" s="5" t="n">
        <v>45000</v>
      </c>
    </row>
    <row r="8" spans="1:4">
      <c r="A8" s="4" t="s">
        <v>411</v>
      </c>
      <c r="B8" s="5" t="n">
        <v>35931</v>
      </c>
      <c r="C8" s="5" t="n">
        <v>34603</v>
      </c>
    </row>
    <row r="9" spans="1:4">
      <c r="A9" s="4" t="s">
        <v>415</v>
      </c>
    </row>
    <row r="10" spans="1:4">
      <c r="A10" s="4" t="s">
        <v>410</v>
      </c>
      <c r="B10" s="4" t="s">
        <v>48</v>
      </c>
      <c r="C10" s="4" t="s">
        <v>48</v>
      </c>
    </row>
    <row r="11" spans="1:4">
      <c r="A11" s="4" t="s">
        <v>411</v>
      </c>
      <c r="B11" s="5" t="n">
        <v>17341</v>
      </c>
      <c r="C11" s="5" t="n">
        <v>17341</v>
      </c>
    </row>
    <row r="12" spans="1:4">
      <c r="A12" s="4" t="s">
        <v>416</v>
      </c>
    </row>
    <row r="13" spans="1:4">
      <c r="A13" s="4" t="s">
        <v>410</v>
      </c>
      <c r="B13" s="4" t="s">
        <v>48</v>
      </c>
      <c r="D13" s="4" t="s">
        <v>48</v>
      </c>
    </row>
    <row r="14" spans="1:4">
      <c r="A14" s="4" t="s">
        <v>411</v>
      </c>
      <c r="B14" s="5" t="n">
        <v>5953</v>
      </c>
      <c r="D14" s="6" t="n">
        <v>5953</v>
      </c>
    </row>
    <row r="15" spans="1:4">
      <c r="A15" s="4" t="s">
        <v>417</v>
      </c>
    </row>
    <row r="16" spans="1:4">
      <c r="A16" s="4" t="s">
        <v>410</v>
      </c>
      <c r="B16" s="4" t="s">
        <v>48</v>
      </c>
      <c r="C16" s="4" t="s">
        <v>48</v>
      </c>
    </row>
    <row r="17" spans="1:4">
      <c r="A17" s="4" t="s">
        <v>411</v>
      </c>
      <c r="B17" s="6" t="n">
        <v>696</v>
      </c>
      <c r="C17" s="6" t="n">
        <v>6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9"/>
    <col customWidth="1" max="7" min="7" width="14"/>
    <col customWidth="1" max="8" min="8" width="14"/>
    <col customWidth="1" max="9" min="9" width="14"/>
    <col customWidth="1" max="10" min="10" width="14"/>
    <col customWidth="1" max="11" min="11" width="13"/>
  </cols>
  <sheetData>
    <row r="1" spans="1:11">
      <c r="A1" s="1" t="s">
        <v>418</v>
      </c>
      <c r="B1" s="2" t="s">
        <v>419</v>
      </c>
      <c r="C1" s="2" t="s">
        <v>420</v>
      </c>
      <c r="D1" s="2" t="s">
        <v>421</v>
      </c>
      <c r="E1" s="2" t="s">
        <v>422</v>
      </c>
      <c r="F1" s="2" t="s">
        <v>423</v>
      </c>
      <c r="G1" s="2" t="s">
        <v>2</v>
      </c>
      <c r="H1" s="2" t="s">
        <v>321</v>
      </c>
      <c r="I1" s="2" t="s">
        <v>35</v>
      </c>
      <c r="J1" s="2" t="s">
        <v>424</v>
      </c>
      <c r="K1" s="2" t="s">
        <v>425</v>
      </c>
    </row>
    <row r="2" spans="1:11">
      <c r="A2" s="4" t="s">
        <v>386</v>
      </c>
      <c r="H2" s="6" t="n">
        <v>100000</v>
      </c>
    </row>
    <row r="3" spans="1:11">
      <c r="A3" s="4" t="s">
        <v>414</v>
      </c>
    </row>
    <row r="4" spans="1:11">
      <c r="A4" s="4" t="s">
        <v>386</v>
      </c>
      <c r="B4" s="6" t="n">
        <v>1060000</v>
      </c>
      <c r="C4" s="6" t="n">
        <v>1060000</v>
      </c>
    </row>
    <row r="5" spans="1:11">
      <c r="A5" s="4" t="s">
        <v>426</v>
      </c>
      <c r="B5" s="8" t="n">
        <v>4.6</v>
      </c>
      <c r="C5" s="8" t="n">
        <v>4.6</v>
      </c>
    </row>
    <row r="6" spans="1:11">
      <c r="A6" s="4" t="s">
        <v>427</v>
      </c>
      <c r="B6" s="4" t="s">
        <v>428</v>
      </c>
      <c r="C6" s="4" t="s">
        <v>428</v>
      </c>
    </row>
    <row r="7" spans="1:11">
      <c r="A7" s="4" t="s">
        <v>429</v>
      </c>
      <c r="B7" s="4" t="s">
        <v>430</v>
      </c>
      <c r="C7" s="4" t="s">
        <v>431</v>
      </c>
    </row>
    <row r="8" spans="1:11">
      <c r="A8" s="4" t="s">
        <v>415</v>
      </c>
    </row>
    <row r="9" spans="1:11">
      <c r="A9" s="4" t="s">
        <v>386</v>
      </c>
      <c r="F9" s="6" t="n">
        <v>605000</v>
      </c>
      <c r="K9" s="6" t="n">
        <v>605000</v>
      </c>
    </row>
    <row r="10" spans="1:11">
      <c r="A10" s="4" t="s">
        <v>426</v>
      </c>
      <c r="F10" s="6" t="n">
        <v>1</v>
      </c>
      <c r="K10" s="6" t="n">
        <v>1</v>
      </c>
    </row>
    <row r="11" spans="1:11">
      <c r="A11" s="4" t="s">
        <v>429</v>
      </c>
      <c r="F11" s="4" t="s">
        <v>432</v>
      </c>
    </row>
    <row r="12" spans="1:11">
      <c r="A12" s="4" t="s">
        <v>433</v>
      </c>
    </row>
    <row r="13" spans="1:11">
      <c r="A13" s="4" t="s">
        <v>427</v>
      </c>
      <c r="F13" s="4" t="s">
        <v>332</v>
      </c>
      <c r="K13" s="4" t="s">
        <v>332</v>
      </c>
    </row>
    <row r="14" spans="1:11">
      <c r="A14" s="4" t="s">
        <v>434</v>
      </c>
    </row>
    <row r="15" spans="1:11">
      <c r="A15" s="4" t="s">
        <v>427</v>
      </c>
      <c r="F15" s="4" t="s">
        <v>362</v>
      </c>
      <c r="K15" s="4" t="s">
        <v>362</v>
      </c>
    </row>
    <row r="16" spans="1:11">
      <c r="A16" s="4" t="s">
        <v>416</v>
      </c>
    </row>
    <row r="17" spans="1:11">
      <c r="A17" s="4" t="s">
        <v>386</v>
      </c>
      <c r="E17" s="6" t="n">
        <v>613000</v>
      </c>
      <c r="F17" s="6" t="n">
        <v>613000</v>
      </c>
    </row>
    <row r="18" spans="1:11">
      <c r="A18" s="4" t="s">
        <v>426</v>
      </c>
      <c r="E18" s="6" t="n">
        <v>1</v>
      </c>
      <c r="F18" s="6" t="n">
        <v>1</v>
      </c>
    </row>
    <row r="19" spans="1:11">
      <c r="A19" s="4" t="s">
        <v>427</v>
      </c>
      <c r="E19" s="4" t="s">
        <v>332</v>
      </c>
      <c r="F19" s="4" t="s">
        <v>332</v>
      </c>
    </row>
    <row r="20" spans="1:11">
      <c r="A20" s="4" t="s">
        <v>429</v>
      </c>
      <c r="E20" s="4" t="s">
        <v>435</v>
      </c>
    </row>
    <row r="21" spans="1:11">
      <c r="A21" s="4" t="s">
        <v>402</v>
      </c>
      <c r="G21" s="6" t="n">
        <v>0</v>
      </c>
      <c r="I21" s="6" t="n">
        <v>560913</v>
      </c>
    </row>
    <row r="22" spans="1:11">
      <c r="A22" s="4" t="s">
        <v>417</v>
      </c>
    </row>
    <row r="23" spans="1:11">
      <c r="A23" s="4" t="s">
        <v>386</v>
      </c>
      <c r="D23" s="6" t="n">
        <v>345000</v>
      </c>
      <c r="J23" s="6" t="n">
        <v>345000</v>
      </c>
    </row>
    <row r="24" spans="1:11">
      <c r="A24" s="4" t="s">
        <v>426</v>
      </c>
      <c r="D24" s="6" t="n">
        <v>1</v>
      </c>
      <c r="J24" s="6" t="n">
        <v>1</v>
      </c>
    </row>
    <row r="25" spans="1:11">
      <c r="A25" s="4" t="s">
        <v>427</v>
      </c>
      <c r="D25" s="4" t="s">
        <v>332</v>
      </c>
      <c r="J25" s="4" t="s">
        <v>332</v>
      </c>
    </row>
    <row r="26" spans="1:11">
      <c r="A26" s="4" t="s">
        <v>429</v>
      </c>
      <c r="D26" s="4" t="s">
        <v>4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36</v>
      </c>
      <c r="B1" s="2" t="s">
        <v>321</v>
      </c>
      <c r="C1" s="2" t="s">
        <v>2</v>
      </c>
      <c r="D1" s="2" t="s">
        <v>74</v>
      </c>
    </row>
    <row r="2" spans="1:4">
      <c r="A2" s="4" t="s">
        <v>437</v>
      </c>
      <c r="B2" s="6" t="n">
        <v>100000</v>
      </c>
    </row>
    <row r="3" spans="1:4">
      <c r="A3" s="4" t="s">
        <v>438</v>
      </c>
      <c r="B3" s="4" t="s">
        <v>329</v>
      </c>
    </row>
    <row r="4" spans="1:4">
      <c r="A4" s="4" t="s">
        <v>439</v>
      </c>
      <c r="B4" s="4" t="s">
        <v>332</v>
      </c>
    </row>
    <row r="5" spans="1:4">
      <c r="A5" s="4" t="s">
        <v>88</v>
      </c>
      <c r="C5" s="6" t="n">
        <v>11179</v>
      </c>
      <c r="D5" s="6" t="n">
        <v>632074</v>
      </c>
    </row>
    <row r="6" spans="1:4">
      <c r="A6" s="4" t="s">
        <v>440</v>
      </c>
    </row>
    <row r="7" spans="1:4">
      <c r="A7" s="4" t="s">
        <v>437</v>
      </c>
      <c r="B7" s="6" t="n">
        <v>50000</v>
      </c>
    </row>
    <row r="8" spans="1:4">
      <c r="A8" s="4" t="s">
        <v>441</v>
      </c>
    </row>
    <row r="9" spans="1:4">
      <c r="A9" s="4" t="s">
        <v>437</v>
      </c>
      <c r="B9" s="6" t="n">
        <v>50000</v>
      </c>
    </row>
    <row r="10" spans="1:4">
      <c r="A10" s="4" t="s">
        <v>442</v>
      </c>
    </row>
    <row r="11" spans="1:4">
      <c r="A11" s="4" t="s">
        <v>88</v>
      </c>
      <c r="C11" s="6" t="n">
        <v>852</v>
      </c>
    </row>
    <row r="12" spans="1:4">
      <c r="A12" s="4" t="s">
        <v>443</v>
      </c>
      <c r="C12" s="5" t="n">
        <v>10000000</v>
      </c>
    </row>
    <row r="13" spans="1:4">
      <c r="A13" s="4" t="s">
        <v>444</v>
      </c>
      <c r="C13" s="6" t="n">
        <v>28721</v>
      </c>
    </row>
    <row r="14" spans="1:4">
      <c r="A14" s="4" t="s">
        <v>445</v>
      </c>
      <c r="C14" s="6" t="n">
        <v>67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5</v>
      </c>
    </row>
    <row r="2" spans="1:3">
      <c r="A2" s="4" t="s">
        <v>410</v>
      </c>
      <c r="B2" s="6" t="n">
        <v>77985</v>
      </c>
      <c r="C2" s="4" t="s">
        <v>48</v>
      </c>
    </row>
    <row r="3" spans="1:3">
      <c r="A3" s="4" t="s">
        <v>411</v>
      </c>
      <c r="B3" s="5" t="n">
        <v>59921</v>
      </c>
      <c r="C3" s="5" t="n">
        <v>58593</v>
      </c>
    </row>
    <row r="4" spans="1:3">
      <c r="A4" s="4" t="s">
        <v>447</v>
      </c>
    </row>
    <row r="5" spans="1:3">
      <c r="A5" s="4" t="s">
        <v>410</v>
      </c>
      <c r="B5" s="5" t="n">
        <v>100000</v>
      </c>
      <c r="C5" s="4" t="s">
        <v>48</v>
      </c>
    </row>
    <row r="6" spans="1:3">
      <c r="A6" s="4" t="s">
        <v>411</v>
      </c>
      <c r="B6" s="5" t="n">
        <v>852</v>
      </c>
      <c r="C6" s="4" t="s">
        <v>48</v>
      </c>
    </row>
    <row r="7" spans="1:3">
      <c r="A7" s="4" t="s">
        <v>448</v>
      </c>
    </row>
    <row r="8" spans="1:3">
      <c r="A8" s="4" t="s">
        <v>410</v>
      </c>
      <c r="B8" s="5" t="n">
        <v>77985</v>
      </c>
      <c r="C8" s="4" t="s">
        <v>48</v>
      </c>
    </row>
    <row r="9" spans="1:3">
      <c r="A9" s="4" t="s">
        <v>411</v>
      </c>
      <c r="B9" s="5" t="n">
        <v>852</v>
      </c>
      <c r="C9" s="4" t="s">
        <v>48</v>
      </c>
    </row>
    <row r="10" spans="1:3">
      <c r="A10" s="4" t="s">
        <v>402</v>
      </c>
      <c r="B10" s="6" t="n">
        <v>-22015</v>
      </c>
      <c r="C10" s="4" t="s">
        <v>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373</v>
      </c>
    </row>
    <row r="2" spans="1:3">
      <c r="B2" s="2" t="s">
        <v>450</v>
      </c>
      <c r="C2" s="2" t="s">
        <v>321</v>
      </c>
    </row>
    <row r="3" spans="1:3">
      <c r="A3" s="4" t="s">
        <v>374</v>
      </c>
      <c r="C3" s="6" t="n">
        <v>100000</v>
      </c>
    </row>
    <row r="4" spans="1:3">
      <c r="A4" s="4" t="s">
        <v>375</v>
      </c>
      <c r="C4" s="4" t="s">
        <v>332</v>
      </c>
    </row>
    <row r="5" spans="1:3">
      <c r="A5" s="4" t="s">
        <v>447</v>
      </c>
    </row>
    <row r="6" spans="1:3">
      <c r="A6" s="4" t="s">
        <v>374</v>
      </c>
      <c r="B6" s="6" t="n">
        <v>50000</v>
      </c>
    </row>
    <row r="7" spans="1:3">
      <c r="A7" s="4" t="s">
        <v>451</v>
      </c>
    </row>
    <row r="8" spans="1:3">
      <c r="A8" s="4" t="s">
        <v>374</v>
      </c>
      <c r="B8" s="5" t="n">
        <v>50000</v>
      </c>
    </row>
    <row r="9" spans="1:3">
      <c r="A9" s="4" t="s">
        <v>448</v>
      </c>
    </row>
    <row r="10" spans="1:3">
      <c r="A10" s="4" t="s">
        <v>374</v>
      </c>
      <c r="B10" s="6" t="n">
        <v>100000</v>
      </c>
    </row>
    <row r="11" spans="1:3">
      <c r="A11" s="4" t="s">
        <v>376</v>
      </c>
      <c r="B11" s="4" t="s">
        <v>452</v>
      </c>
    </row>
    <row r="12" spans="1:3">
      <c r="A12" s="4" t="s">
        <v>375</v>
      </c>
      <c r="B12"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3</v>
      </c>
      <c r="B1" s="2" t="s">
        <v>1</v>
      </c>
    </row>
    <row r="2" spans="1:3">
      <c r="B2" s="2" t="s">
        <v>2</v>
      </c>
      <c r="C2" s="2" t="s">
        <v>74</v>
      </c>
    </row>
    <row r="3" spans="1:3">
      <c r="A3" s="3" t="s">
        <v>75</v>
      </c>
    </row>
    <row r="4" spans="1:3">
      <c r="A4" s="4" t="s">
        <v>76</v>
      </c>
      <c r="B4" s="4" t="s">
        <v>48</v>
      </c>
      <c r="C4" s="4" t="s">
        <v>48</v>
      </c>
    </row>
    <row r="5" spans="1:3">
      <c r="A5" s="3" t="s">
        <v>77</v>
      </c>
    </row>
    <row r="6" spans="1:3">
      <c r="A6" s="4" t="s">
        <v>78</v>
      </c>
      <c r="B6" s="4" t="s">
        <v>48</v>
      </c>
      <c r="C6" s="5" t="n">
        <v>10000</v>
      </c>
    </row>
    <row r="7" spans="1:3">
      <c r="A7" s="4" t="s">
        <v>79</v>
      </c>
      <c r="B7" s="5" t="n">
        <v>166535</v>
      </c>
      <c r="C7" s="5" t="n">
        <v>70058</v>
      </c>
    </row>
    <row r="8" spans="1:3">
      <c r="A8" s="4" t="s">
        <v>80</v>
      </c>
      <c r="B8" s="4" t="s">
        <v>48</v>
      </c>
      <c r="C8" s="5" t="n">
        <v>52094</v>
      </c>
    </row>
    <row r="9" spans="1:3">
      <c r="A9" s="4" t="s">
        <v>81</v>
      </c>
      <c r="B9" s="5" t="n">
        <v>3792</v>
      </c>
      <c r="C9" s="5" t="n">
        <v>23755</v>
      </c>
    </row>
    <row r="10" spans="1:3">
      <c r="A10" s="4" t="s">
        <v>82</v>
      </c>
      <c r="B10" s="5" t="n">
        <v>30000</v>
      </c>
      <c r="C10" s="5" t="n">
        <v>78870</v>
      </c>
    </row>
    <row r="11" spans="1:3">
      <c r="A11" s="4" t="s">
        <v>83</v>
      </c>
      <c r="B11" s="5" t="n">
        <v>23686</v>
      </c>
      <c r="C11" s="5" t="n">
        <v>32814</v>
      </c>
    </row>
    <row r="12" spans="1:3">
      <c r="A12" s="4" t="s">
        <v>84</v>
      </c>
      <c r="B12" s="5" t="n">
        <v>1190</v>
      </c>
      <c r="C12" s="5" t="n">
        <v>19103</v>
      </c>
    </row>
    <row r="13" spans="1:3">
      <c r="A13" s="4" t="s">
        <v>85</v>
      </c>
      <c r="B13" s="5" t="n">
        <v>225203</v>
      </c>
      <c r="C13" s="5" t="n">
        <v>286694</v>
      </c>
    </row>
    <row r="14" spans="1:3">
      <c r="A14" s="4" t="s">
        <v>86</v>
      </c>
      <c r="B14" s="5" t="n">
        <v>-225203</v>
      </c>
      <c r="C14" s="5" t="n">
        <v>-286694</v>
      </c>
    </row>
    <row r="15" spans="1:3">
      <c r="A15" s="3" t="s">
        <v>87</v>
      </c>
    </row>
    <row r="16" spans="1:3">
      <c r="A16" s="4" t="s">
        <v>88</v>
      </c>
      <c r="B16" s="5" t="n">
        <v>-11179</v>
      </c>
      <c r="C16" s="5" t="n">
        <v>-632074</v>
      </c>
    </row>
    <row r="17" spans="1:3">
      <c r="A17" s="4" t="s">
        <v>89</v>
      </c>
      <c r="B17" s="4" t="s">
        <v>48</v>
      </c>
      <c r="C17" s="5" t="n">
        <v>17583</v>
      </c>
    </row>
    <row r="18" spans="1:3">
      <c r="A18" s="4" t="s">
        <v>90</v>
      </c>
      <c r="B18" s="5" t="n">
        <v>-11179</v>
      </c>
      <c r="C18" s="5" t="n">
        <v>-614491</v>
      </c>
    </row>
    <row r="19" spans="1:3">
      <c r="A19" s="4" t="s">
        <v>91</v>
      </c>
      <c r="B19" s="5" t="n">
        <v>-236382</v>
      </c>
      <c r="C19" s="5" t="n">
        <v>-901185</v>
      </c>
    </row>
    <row r="20" spans="1:3">
      <c r="A20" s="4" t="s">
        <v>92</v>
      </c>
      <c r="B20" s="4" t="s">
        <v>48</v>
      </c>
      <c r="C20" s="4" t="s">
        <v>48</v>
      </c>
    </row>
    <row r="21" spans="1:3">
      <c r="A21" s="4" t="s">
        <v>93</v>
      </c>
      <c r="B21" s="6" t="n">
        <v>-236382</v>
      </c>
      <c r="C21" s="6" t="n">
        <v>-901185</v>
      </c>
    </row>
    <row r="22" spans="1:3">
      <c r="A22" s="4" t="s">
        <v>94</v>
      </c>
      <c r="B22" s="6" t="n">
        <v>0</v>
      </c>
      <c r="C22" s="8" t="n">
        <v>-0.01</v>
      </c>
    </row>
    <row r="23" spans="1:3">
      <c r="A23" s="4" t="s">
        <v>95</v>
      </c>
      <c r="B23" s="5" t="n">
        <v>1329209964</v>
      </c>
      <c r="C23" s="5" t="n">
        <v>665141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53</v>
      </c>
      <c r="B1" s="2" t="s">
        <v>454</v>
      </c>
      <c r="C1" s="2" t="s">
        <v>265</v>
      </c>
      <c r="D1" s="2" t="s">
        <v>326</v>
      </c>
      <c r="E1" s="2" t="s">
        <v>455</v>
      </c>
      <c r="F1" s="2" t="s">
        <v>2</v>
      </c>
      <c r="G1" s="2" t="s">
        <v>35</v>
      </c>
      <c r="H1" s="2" t="s">
        <v>456</v>
      </c>
      <c r="I1" s="2" t="s">
        <v>138</v>
      </c>
      <c r="J1" s="2" t="s">
        <v>74</v>
      </c>
      <c r="K1" s="2" t="s">
        <v>35</v>
      </c>
      <c r="L1" s="2" t="s">
        <v>320</v>
      </c>
      <c r="M1" s="2" t="s">
        <v>457</v>
      </c>
      <c r="N1" s="2" t="s">
        <v>421</v>
      </c>
    </row>
    <row r="2" spans="1:14">
      <c r="A2" s="4" t="s">
        <v>458</v>
      </c>
      <c r="F2" s="5" t="n">
        <v>2000000000</v>
      </c>
      <c r="G2" s="5" t="n">
        <v>2000000000</v>
      </c>
      <c r="K2" s="5" t="n">
        <v>2000000000</v>
      </c>
    </row>
    <row r="3" spans="1:14">
      <c r="A3" s="4" t="s">
        <v>459</v>
      </c>
      <c r="F3" s="7" t="n">
        <v>0.001</v>
      </c>
      <c r="G3" s="7" t="n">
        <v>0.001</v>
      </c>
      <c r="K3" s="7" t="n">
        <v>0.001</v>
      </c>
    </row>
    <row r="4" spans="1:14">
      <c r="A4" s="4" t="s">
        <v>460</v>
      </c>
      <c r="F4" s="5" t="n">
        <v>1369987688</v>
      </c>
      <c r="G4" s="5" t="n">
        <v>1307565888</v>
      </c>
      <c r="K4" s="5" t="n">
        <v>1307565888</v>
      </c>
    </row>
    <row r="5" spans="1:14">
      <c r="A5" s="4" t="s">
        <v>461</v>
      </c>
      <c r="F5" s="5" t="n">
        <v>1369987688</v>
      </c>
      <c r="G5" s="5" t="n">
        <v>1307565888</v>
      </c>
      <c r="K5" s="5" t="n">
        <v>1307565888</v>
      </c>
    </row>
    <row r="6" spans="1:14">
      <c r="A6" s="4" t="s">
        <v>462</v>
      </c>
      <c r="F6" s="5" t="n">
        <v>20000000</v>
      </c>
      <c r="G6" s="5" t="n">
        <v>20000000</v>
      </c>
      <c r="K6" s="5" t="n">
        <v>20000000</v>
      </c>
    </row>
    <row r="7" spans="1:14">
      <c r="A7" s="4" t="s">
        <v>463</v>
      </c>
      <c r="F7" s="7" t="n">
        <v>0.001</v>
      </c>
      <c r="G7" s="7" t="n">
        <v>0.001</v>
      </c>
      <c r="K7" s="7" t="n">
        <v>0.001</v>
      </c>
    </row>
    <row r="8" spans="1:14">
      <c r="A8" s="4" t="s">
        <v>464</v>
      </c>
      <c r="F8" s="6" t="n">
        <v>50000</v>
      </c>
      <c r="J8" s="4" t="s">
        <v>48</v>
      </c>
    </row>
    <row r="9" spans="1:14">
      <c r="A9" s="4" t="s">
        <v>465</v>
      </c>
      <c r="K9" s="5" t="n">
        <v>10000</v>
      </c>
    </row>
    <row r="10" spans="1:14">
      <c r="A10" s="4" t="s">
        <v>466</v>
      </c>
      <c r="J10" s="5" t="n">
        <v>449</v>
      </c>
      <c r="K10" s="6" t="n">
        <v>449</v>
      </c>
    </row>
    <row r="11" spans="1:14">
      <c r="A11" s="4" t="s">
        <v>467</v>
      </c>
      <c r="F11" s="4" t="s">
        <v>48</v>
      </c>
      <c r="G11" s="4" t="s">
        <v>48</v>
      </c>
      <c r="H11" s="4" t="s">
        <v>48</v>
      </c>
      <c r="I11" s="4" t="s">
        <v>48</v>
      </c>
      <c r="J11" s="4" t="s">
        <v>48</v>
      </c>
    </row>
    <row r="12" spans="1:14">
      <c r="A12" s="4" t="s">
        <v>342</v>
      </c>
      <c r="F12" s="6" t="n">
        <v>100000</v>
      </c>
      <c r="G12" s="5" t="n">
        <v>738140</v>
      </c>
    </row>
    <row r="13" spans="1:14">
      <c r="A13" s="4" t="s">
        <v>468</v>
      </c>
    </row>
    <row r="14" spans="1:14">
      <c r="A14" s="4" t="s">
        <v>465</v>
      </c>
      <c r="F14" s="5" t="n">
        <v>675000</v>
      </c>
    </row>
    <row r="15" spans="1:14">
      <c r="A15" s="4" t="s">
        <v>466</v>
      </c>
      <c r="F15" s="6" t="n">
        <v>3792</v>
      </c>
    </row>
    <row r="16" spans="1:14">
      <c r="A16" s="4" t="s">
        <v>103</v>
      </c>
    </row>
    <row r="17" spans="1:14">
      <c r="A17" s="4" t="s">
        <v>469</v>
      </c>
      <c r="C17" s="5" t="n">
        <v>52421800</v>
      </c>
    </row>
    <row r="18" spans="1:14">
      <c r="A18" s="4" t="s">
        <v>470</v>
      </c>
    </row>
    <row r="19" spans="1:14">
      <c r="A19" s="4" t="s">
        <v>471</v>
      </c>
      <c r="B19" s="4" t="s">
        <v>472</v>
      </c>
    </row>
    <row r="20" spans="1:14">
      <c r="A20" s="4" t="s">
        <v>473</v>
      </c>
    </row>
    <row r="21" spans="1:14">
      <c r="A21" s="4" t="s">
        <v>474</v>
      </c>
      <c r="C21" s="6" t="n">
        <v>100000</v>
      </c>
    </row>
    <row r="22" spans="1:14">
      <c r="A22" s="4" t="s">
        <v>475</v>
      </c>
    </row>
    <row r="23" spans="1:14">
      <c r="A23" s="4" t="s">
        <v>469</v>
      </c>
      <c r="C23" s="5" t="n">
        <v>10000000</v>
      </c>
    </row>
    <row r="24" spans="1:14">
      <c r="A24" s="4" t="s">
        <v>476</v>
      </c>
    </row>
    <row r="25" spans="1:14">
      <c r="A25" s="4" t="s">
        <v>469</v>
      </c>
      <c r="C25" s="5" t="n">
        <v>10000000</v>
      </c>
    </row>
    <row r="26" spans="1:14">
      <c r="A26" s="4" t="s">
        <v>477</v>
      </c>
    </row>
    <row r="27" spans="1:14">
      <c r="A27" s="4" t="s">
        <v>478</v>
      </c>
      <c r="K27" s="5" t="n">
        <v>1256972</v>
      </c>
    </row>
    <row r="28" spans="1:14">
      <c r="A28" s="4" t="s">
        <v>479</v>
      </c>
      <c r="K28" s="5" t="n">
        <v>1665285</v>
      </c>
    </row>
    <row r="29" spans="1:14">
      <c r="A29" s="4" t="s">
        <v>480</v>
      </c>
    </row>
    <row r="30" spans="1:14">
      <c r="A30" s="4" t="s">
        <v>481</v>
      </c>
      <c r="K30" s="5" t="n">
        <v>3545378</v>
      </c>
    </row>
    <row r="31" spans="1:14">
      <c r="A31" s="4" t="s">
        <v>482</v>
      </c>
      <c r="K31" s="5" t="n">
        <v>506245</v>
      </c>
    </row>
    <row r="32" spans="1:14">
      <c r="A32" s="4" t="s">
        <v>483</v>
      </c>
      <c r="G32" s="6" t="n">
        <v>4823363</v>
      </c>
      <c r="K32" s="5" t="n">
        <v>4823363</v>
      </c>
    </row>
    <row r="33" spans="1:14">
      <c r="A33" s="4" t="s">
        <v>478</v>
      </c>
      <c r="K33" s="6" t="n">
        <v>1694005</v>
      </c>
    </row>
    <row r="34" spans="1:14">
      <c r="A34" s="4" t="s">
        <v>484</v>
      </c>
    </row>
    <row r="35" spans="1:14">
      <c r="A35" s="4" t="s">
        <v>458</v>
      </c>
      <c r="B35" s="5" t="n">
        <v>2000000000</v>
      </c>
    </row>
    <row r="36" spans="1:14">
      <c r="A36" s="4" t="s">
        <v>485</v>
      </c>
    </row>
    <row r="37" spans="1:14">
      <c r="A37" s="4" t="s">
        <v>458</v>
      </c>
      <c r="B37" s="5" t="n">
        <v>950000000</v>
      </c>
    </row>
    <row r="38" spans="1:14">
      <c r="A38" s="4" t="s">
        <v>62</v>
      </c>
    </row>
    <row r="39" spans="1:14">
      <c r="A39" s="4" t="s">
        <v>462</v>
      </c>
      <c r="D39" s="5" t="n">
        <v>5000000</v>
      </c>
      <c r="F39" s="5" t="n">
        <v>5000000</v>
      </c>
      <c r="G39" s="5" t="n">
        <v>5000000</v>
      </c>
      <c r="K39" s="5" t="n">
        <v>5000000</v>
      </c>
      <c r="M39" s="5" t="n">
        <v>5000000</v>
      </c>
    </row>
    <row r="40" spans="1:14">
      <c r="A40" s="4" t="s">
        <v>463</v>
      </c>
      <c r="M40" s="7" t="n">
        <v>0.001</v>
      </c>
    </row>
    <row r="41" spans="1:14">
      <c r="A41" s="4" t="s">
        <v>486</v>
      </c>
      <c r="D41" s="6" t="n">
        <v>1</v>
      </c>
    </row>
    <row r="42" spans="1:14">
      <c r="A42" s="4" t="s">
        <v>346</v>
      </c>
      <c r="D42" s="8" t="n">
        <v>0.01</v>
      </c>
    </row>
    <row r="43" spans="1:14">
      <c r="A43" s="4" t="s">
        <v>487</v>
      </c>
      <c r="D43" s="4" t="s">
        <v>488</v>
      </c>
    </row>
    <row r="44" spans="1:14">
      <c r="A44" s="4" t="s">
        <v>489</v>
      </c>
      <c r="D44" s="4" t="s">
        <v>393</v>
      </c>
    </row>
    <row r="45" spans="1:14">
      <c r="A45" s="4" t="s">
        <v>490</v>
      </c>
      <c r="C45" s="5" t="n">
        <v>524218</v>
      </c>
    </row>
    <row r="46" spans="1:14">
      <c r="A46" s="4" t="s">
        <v>491</v>
      </c>
      <c r="C46" s="5" t="n">
        <v>821292</v>
      </c>
    </row>
    <row r="47" spans="1:14">
      <c r="A47" s="4" t="s">
        <v>492</v>
      </c>
      <c r="K47" s="5" t="n">
        <v>2995755</v>
      </c>
    </row>
    <row r="48" spans="1:14">
      <c r="A48" s="4" t="s">
        <v>493</v>
      </c>
      <c r="K48" s="5" t="n">
        <v>110000</v>
      </c>
    </row>
    <row r="49" spans="1:14">
      <c r="A49" s="4" t="s">
        <v>494</v>
      </c>
      <c r="K49" s="6" t="n">
        <v>55000</v>
      </c>
    </row>
    <row r="50" spans="1:14">
      <c r="A50" s="4" t="s">
        <v>495</v>
      </c>
    </row>
    <row r="51" spans="1:14">
      <c r="A51" s="4" t="s">
        <v>469</v>
      </c>
      <c r="C51" s="5" t="n">
        <v>100000</v>
      </c>
    </row>
    <row r="52" spans="1:14">
      <c r="A52" s="4" t="s">
        <v>496</v>
      </c>
    </row>
    <row r="53" spans="1:14">
      <c r="A53" s="4" t="s">
        <v>497</v>
      </c>
      <c r="K53" s="6" t="n">
        <v>200000</v>
      </c>
    </row>
    <row r="54" spans="1:14">
      <c r="A54" s="4" t="s">
        <v>63</v>
      </c>
    </row>
    <row r="55" spans="1:14">
      <c r="A55" s="4" t="s">
        <v>462</v>
      </c>
      <c r="F55" s="5" t="n">
        <v>5000000</v>
      </c>
      <c r="G55" s="5" t="n">
        <v>5000000</v>
      </c>
      <c r="K55" s="5" t="n">
        <v>5000000</v>
      </c>
      <c r="L55" s="5" t="n">
        <v>5000000</v>
      </c>
    </row>
    <row r="56" spans="1:14">
      <c r="A56" s="4" t="s">
        <v>463</v>
      </c>
      <c r="L56" s="7" t="n">
        <v>0.001</v>
      </c>
    </row>
    <row r="57" spans="1:14">
      <c r="A57" s="4" t="s">
        <v>486</v>
      </c>
      <c r="F57" s="6" t="n">
        <v>1</v>
      </c>
    </row>
    <row r="58" spans="1:14">
      <c r="A58" s="4" t="s">
        <v>346</v>
      </c>
      <c r="F58" s="8" t="n">
        <v>0.01</v>
      </c>
    </row>
    <row r="59" spans="1:14">
      <c r="A59" s="4" t="s">
        <v>487</v>
      </c>
      <c r="F59" s="4" t="s">
        <v>498</v>
      </c>
    </row>
    <row r="60" spans="1:14">
      <c r="A60" s="4" t="s">
        <v>489</v>
      </c>
      <c r="F60" s="4" t="s">
        <v>393</v>
      </c>
    </row>
    <row r="61" spans="1:14">
      <c r="A61" s="4" t="s">
        <v>469</v>
      </c>
      <c r="C61" s="5" t="n">
        <v>821292</v>
      </c>
    </row>
    <row r="62" spans="1:14">
      <c r="A62" s="4" t="s">
        <v>59</v>
      </c>
    </row>
    <row r="63" spans="1:14">
      <c r="A63" s="4" t="s">
        <v>462</v>
      </c>
      <c r="E63" s="5" t="n">
        <v>2500000</v>
      </c>
      <c r="F63" s="5" t="n">
        <v>5000000</v>
      </c>
      <c r="G63" s="5" t="n">
        <v>5000000</v>
      </c>
      <c r="K63" s="5" t="n">
        <v>5000000</v>
      </c>
      <c r="N63" s="5" t="n">
        <v>2500000</v>
      </c>
    </row>
    <row r="64" spans="1:14">
      <c r="A64" s="4" t="s">
        <v>486</v>
      </c>
      <c r="E64" s="6" t="n">
        <v>5</v>
      </c>
    </row>
    <row r="65" spans="1:14">
      <c r="A65" s="4" t="s">
        <v>346</v>
      </c>
      <c r="E65" s="8" t="n">
        <v>0.5</v>
      </c>
    </row>
    <row r="66" spans="1:14">
      <c r="A66" s="4" t="s">
        <v>464</v>
      </c>
      <c r="E66" s="6" t="n">
        <v>5000000</v>
      </c>
    </row>
    <row r="67" spans="1:14">
      <c r="A67" s="4" t="s">
        <v>487</v>
      </c>
      <c r="E67" s="4" t="s">
        <v>499</v>
      </c>
    </row>
    <row r="68" spans="1:14">
      <c r="A68" s="4" t="s">
        <v>489</v>
      </c>
      <c r="E68" s="4" t="s">
        <v>393</v>
      </c>
    </row>
    <row r="69" spans="1:14">
      <c r="A69" s="4" t="s">
        <v>500</v>
      </c>
      <c r="K69" s="5" t="n">
        <v>12259810</v>
      </c>
    </row>
    <row r="70" spans="1:14">
      <c r="A70" s="4" t="s">
        <v>467</v>
      </c>
      <c r="K70" s="6" t="n">
        <v>4678380</v>
      </c>
    </row>
    <row r="71" spans="1:14">
      <c r="A71" s="4" t="s">
        <v>501</v>
      </c>
      <c r="K71" s="5" t="n">
        <v>1225981</v>
      </c>
    </row>
    <row r="72" spans="1:14">
      <c r="A72" s="4" t="s">
        <v>502</v>
      </c>
    </row>
    <row r="73" spans="1:14">
      <c r="A73" s="4" t="s">
        <v>462</v>
      </c>
      <c r="N73" s="5" t="n">
        <v>5000000</v>
      </c>
    </row>
    <row r="74" spans="1:14">
      <c r="A74" s="4" t="s">
        <v>103</v>
      </c>
    </row>
    <row r="75" spans="1:14">
      <c r="A75" s="4" t="s">
        <v>469</v>
      </c>
      <c r="K75" s="5" t="n">
        <v>136628000</v>
      </c>
    </row>
    <row r="76" spans="1:14">
      <c r="A76" s="4" t="s">
        <v>492</v>
      </c>
      <c r="K76" s="5" t="n">
        <v>1028230303</v>
      </c>
    </row>
    <row r="77" spans="1:14">
      <c r="A77" s="4" t="s">
        <v>342</v>
      </c>
      <c r="K77" s="6" t="n">
        <v>683140</v>
      </c>
    </row>
    <row r="78" spans="1:14">
      <c r="A78" s="4" t="s">
        <v>503</v>
      </c>
    </row>
    <row r="79" spans="1:14">
      <c r="A79" s="4" t="s">
        <v>497</v>
      </c>
      <c r="K79" s="6" t="n">
        <v>622625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4</v>
      </c>
      <c r="B1" s="2" t="s">
        <v>1</v>
      </c>
      <c r="D1" s="2" t="s">
        <v>302</v>
      </c>
    </row>
    <row r="2" spans="1:4">
      <c r="B2" s="2" t="s">
        <v>2</v>
      </c>
      <c r="C2" s="2" t="s">
        <v>74</v>
      </c>
      <c r="D2" s="2" t="s">
        <v>35</v>
      </c>
    </row>
    <row r="3" spans="1:4">
      <c r="A3" s="4" t="s">
        <v>81</v>
      </c>
      <c r="B3" s="6" t="n">
        <v>3792</v>
      </c>
      <c r="C3" s="6" t="n">
        <v>23755</v>
      </c>
    </row>
    <row r="4" spans="1:4">
      <c r="A4" s="4" t="s">
        <v>505</v>
      </c>
      <c r="D4" s="5" t="n">
        <v>10000</v>
      </c>
    </row>
    <row r="5" spans="1:4">
      <c r="A5" s="4" t="s">
        <v>506</v>
      </c>
      <c r="C5" s="5" t="n">
        <v>449</v>
      </c>
      <c r="D5" s="6" t="n">
        <v>449</v>
      </c>
    </row>
    <row r="6" spans="1:4">
      <c r="A6" s="4" t="s">
        <v>442</v>
      </c>
    </row>
    <row r="7" spans="1:4">
      <c r="A7" s="4" t="s">
        <v>507</v>
      </c>
      <c r="B7" s="5" t="n">
        <v>10000000</v>
      </c>
    </row>
    <row r="8" spans="1:4">
      <c r="A8" s="4" t="s">
        <v>402</v>
      </c>
      <c r="B8" s="6" t="n">
        <v>6706</v>
      </c>
    </row>
    <row r="9" spans="1:4">
      <c r="A9" s="4" t="s">
        <v>473</v>
      </c>
    </row>
    <row r="10" spans="1:4">
      <c r="A10" s="4" t="s">
        <v>507</v>
      </c>
      <c r="B10" s="5" t="n">
        <v>10000000</v>
      </c>
    </row>
    <row r="11" spans="1:4">
      <c r="A11" s="4" t="s">
        <v>508</v>
      </c>
    </row>
    <row r="12" spans="1:4">
      <c r="A12" s="4" t="s">
        <v>81</v>
      </c>
      <c r="B12" s="6" t="n">
        <v>0</v>
      </c>
      <c r="C12" s="5" t="n">
        <v>23755</v>
      </c>
    </row>
    <row r="13" spans="1:4">
      <c r="A13" s="4" t="s">
        <v>468</v>
      </c>
    </row>
    <row r="14" spans="1:4">
      <c r="A14" s="4" t="s">
        <v>505</v>
      </c>
      <c r="B14" s="5" t="n">
        <v>675000</v>
      </c>
    </row>
    <row r="15" spans="1:4">
      <c r="A15" s="4" t="s">
        <v>506</v>
      </c>
      <c r="B15" s="6" t="n">
        <v>3792</v>
      </c>
    </row>
    <row r="16" spans="1:4">
      <c r="A16" s="4" t="s">
        <v>509</v>
      </c>
    </row>
    <row r="17" spans="1:4">
      <c r="A17" s="4" t="s">
        <v>402</v>
      </c>
      <c r="B17" s="5" t="n">
        <v>28721</v>
      </c>
    </row>
    <row r="18" spans="1:4">
      <c r="A18" s="4" t="s">
        <v>510</v>
      </c>
    </row>
    <row r="19" spans="1:4">
      <c r="A19" s="4" t="s">
        <v>511</v>
      </c>
      <c r="B19" s="5" t="n">
        <v>0</v>
      </c>
      <c r="C19" s="6" t="n">
        <v>52094</v>
      </c>
    </row>
    <row r="20" spans="1:4">
      <c r="A20" s="4" t="s">
        <v>512</v>
      </c>
      <c r="B20" s="6" t="n">
        <v>155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7"/>
  </cols>
  <sheetData>
    <row r="1" spans="1:2">
      <c r="A1" s="1" t="s">
        <v>513</v>
      </c>
      <c r="B1" s="2" t="s">
        <v>1</v>
      </c>
    </row>
    <row r="2" spans="1:2">
      <c r="B2" s="2" t="s">
        <v>514</v>
      </c>
    </row>
    <row r="3" spans="1:2">
      <c r="A3" s="4" t="s">
        <v>515</v>
      </c>
      <c r="B3" s="5" t="n">
        <v>90544169</v>
      </c>
    </row>
    <row r="4" spans="1:2">
      <c r="A4" s="4" t="s">
        <v>516</v>
      </c>
      <c r="B4" s="4" t="s">
        <v>48</v>
      </c>
    </row>
    <row r="5" spans="1:2">
      <c r="A5" s="4" t="s">
        <v>517</v>
      </c>
      <c r="B5" s="4" t="s">
        <v>48</v>
      </c>
    </row>
    <row r="6" spans="1:2">
      <c r="A6" s="4" t="s">
        <v>518</v>
      </c>
      <c r="B6" s="4" t="s">
        <v>48</v>
      </c>
    </row>
    <row r="7" spans="1:2">
      <c r="A7" s="4" t="s">
        <v>519</v>
      </c>
      <c r="B7" s="5" t="n">
        <v>90544169</v>
      </c>
    </row>
    <row r="8" spans="1:2">
      <c r="A8" s="4" t="s">
        <v>520</v>
      </c>
      <c r="B8" s="5" t="n">
        <v>90544169</v>
      </c>
    </row>
    <row r="9" spans="1:2">
      <c r="A9" s="4" t="s">
        <v>521</v>
      </c>
      <c r="B9" s="4" t="s">
        <v>48</v>
      </c>
    </row>
    <row r="10" spans="1:2">
      <c r="A10" s="4" t="s">
        <v>522</v>
      </c>
      <c r="B10" s="4" t="s">
        <v>48</v>
      </c>
    </row>
    <row r="11" spans="1:2">
      <c r="A11" s="4" t="s">
        <v>523</v>
      </c>
      <c r="B11" s="4" t="s">
        <v>48</v>
      </c>
    </row>
    <row r="12" spans="1:2">
      <c r="A12" s="4" t="s">
        <v>524</v>
      </c>
      <c r="B12" s="4" t="s">
        <v>525</v>
      </c>
    </row>
    <row r="13" spans="1:2">
      <c r="A13" s="4" t="s">
        <v>526</v>
      </c>
      <c r="B13" s="4" t="s">
        <v>527</v>
      </c>
    </row>
    <row r="14" spans="1:2">
      <c r="A14" s="4" t="s">
        <v>528</v>
      </c>
      <c r="B14" s="4" t="s">
        <v>527</v>
      </c>
    </row>
    <row r="15" spans="1:2">
      <c r="A15" s="4" t="s">
        <v>529</v>
      </c>
      <c r="B15" s="4" t="s">
        <v>48</v>
      </c>
    </row>
    <row r="16" spans="1:2">
      <c r="A16" s="4" t="s">
        <v>530</v>
      </c>
      <c r="B16" s="4" t="s">
        <v>48</v>
      </c>
    </row>
    <row r="17" spans="1:2">
      <c r="A17" s="4" t="s">
        <v>531</v>
      </c>
      <c r="B17" s="4" t="s">
        <v>48</v>
      </c>
    </row>
    <row r="18" spans="1:2">
      <c r="A18" s="4" t="s">
        <v>532</v>
      </c>
      <c r="B18" s="8" t="n">
        <v>0.03</v>
      </c>
    </row>
    <row r="19" spans="1:2">
      <c r="A19" s="4" t="s">
        <v>533</v>
      </c>
      <c r="B19" s="4" t="s">
        <v>48</v>
      </c>
    </row>
    <row r="20" spans="1:2">
      <c r="A20" s="4" t="s">
        <v>534</v>
      </c>
      <c r="B20" s="4" t="s">
        <v>48</v>
      </c>
    </row>
    <row r="21" spans="1:2">
      <c r="A21" s="4" t="s">
        <v>535</v>
      </c>
      <c r="B21" s="4" t="s">
        <v>48</v>
      </c>
    </row>
    <row r="22" spans="1:2">
      <c r="A22" s="4" t="s">
        <v>536</v>
      </c>
      <c r="B22" s="9" t="n">
        <v>0.03</v>
      </c>
    </row>
    <row r="23" spans="1:2">
      <c r="A23" s="4" t="s">
        <v>537</v>
      </c>
      <c r="B23" s="9" t="n">
        <v>0.03</v>
      </c>
    </row>
    <row r="24" spans="1:2">
      <c r="A24" s="4" t="s">
        <v>310</v>
      </c>
    </row>
    <row r="25" spans="1:2">
      <c r="A25" s="4" t="s">
        <v>538</v>
      </c>
      <c r="B25" s="10" t="n">
        <v>0.014</v>
      </c>
    </row>
    <row r="26" spans="1:2">
      <c r="A26" s="4" t="s">
        <v>521</v>
      </c>
      <c r="B26" s="4" t="s">
        <v>48</v>
      </c>
    </row>
    <row r="27" spans="1:2">
      <c r="A27" s="4" t="s">
        <v>522</v>
      </c>
      <c r="B27" s="4" t="s">
        <v>48</v>
      </c>
    </row>
    <row r="28" spans="1:2">
      <c r="A28" s="4" t="s">
        <v>523</v>
      </c>
      <c r="B28" s="4" t="s">
        <v>48</v>
      </c>
    </row>
    <row r="29" spans="1:2">
      <c r="A29" s="4" t="s">
        <v>539</v>
      </c>
      <c r="B29" s="10" t="n">
        <v>0.014</v>
      </c>
    </row>
    <row r="30" spans="1:2">
      <c r="A30" s="4" t="s">
        <v>540</v>
      </c>
      <c r="B30" s="10" t="n">
        <v>0.014</v>
      </c>
    </row>
    <row r="31" spans="1:2">
      <c r="A31" s="4" t="s">
        <v>312</v>
      </c>
    </row>
    <row r="32" spans="1:2">
      <c r="A32" s="4" t="s">
        <v>538</v>
      </c>
      <c r="B32" s="5" t="n">
        <v>15</v>
      </c>
    </row>
    <row r="33" spans="1:2">
      <c r="A33" s="4" t="s">
        <v>521</v>
      </c>
      <c r="B33" s="4" t="s">
        <v>48</v>
      </c>
    </row>
    <row r="34" spans="1:2">
      <c r="A34" s="4" t="s">
        <v>522</v>
      </c>
      <c r="B34" s="4" t="s">
        <v>48</v>
      </c>
    </row>
    <row r="35" spans="1:2">
      <c r="A35" s="4" t="s">
        <v>523</v>
      </c>
      <c r="B35" s="4" t="s">
        <v>48</v>
      </c>
    </row>
    <row r="36" spans="1:2">
      <c r="A36" s="4" t="s">
        <v>539</v>
      </c>
      <c r="B36" s="5" t="n">
        <v>15</v>
      </c>
    </row>
    <row r="37" spans="1:2">
      <c r="A37" s="4" t="s">
        <v>540</v>
      </c>
      <c r="B37" s="6" t="n">
        <v>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541</v>
      </c>
      <c r="B1" s="2" t="s">
        <v>1</v>
      </c>
    </row>
    <row r="2" spans="1:2">
      <c r="B2" s="2" t="s">
        <v>514</v>
      </c>
    </row>
    <row r="3" spans="1:2">
      <c r="A3" s="4" t="s">
        <v>542</v>
      </c>
      <c r="B3" s="5" t="n">
        <v>184419772</v>
      </c>
    </row>
    <row r="4" spans="1:2">
      <c r="A4" s="4" t="s">
        <v>543</v>
      </c>
      <c r="B4" s="5" t="n">
        <v>20675000</v>
      </c>
    </row>
    <row r="5" spans="1:2">
      <c r="A5" s="4" t="s">
        <v>544</v>
      </c>
      <c r="B5" s="4" t="s">
        <v>48</v>
      </c>
    </row>
    <row r="6" spans="1:2">
      <c r="A6" s="4" t="s">
        <v>545</v>
      </c>
      <c r="B6" s="4" t="s">
        <v>48</v>
      </c>
    </row>
    <row r="7" spans="1:2">
      <c r="A7" s="4" t="s">
        <v>546</v>
      </c>
      <c r="B7" s="5" t="n">
        <v>205094772</v>
      </c>
    </row>
    <row r="8" spans="1:2">
      <c r="A8" s="4" t="s">
        <v>547</v>
      </c>
      <c r="B8" s="5" t="n">
        <v>205094772</v>
      </c>
    </row>
    <row r="9" spans="1:2">
      <c r="A9" s="4" t="s">
        <v>548</v>
      </c>
      <c r="B9" s="4" t="s">
        <v>48</v>
      </c>
    </row>
    <row r="10" spans="1:2">
      <c r="A10" s="4" t="s">
        <v>549</v>
      </c>
      <c r="B10" s="4" t="s">
        <v>48</v>
      </c>
    </row>
    <row r="11" spans="1:2">
      <c r="A11" s="4" t="s">
        <v>550</v>
      </c>
      <c r="B11" s="4" t="s">
        <v>551</v>
      </c>
    </row>
    <row r="12" spans="1:2">
      <c r="A12" s="4" t="s">
        <v>552</v>
      </c>
      <c r="B12" s="4" t="s">
        <v>553</v>
      </c>
    </row>
    <row r="13" spans="1:2">
      <c r="A13" s="4" t="s">
        <v>554</v>
      </c>
      <c r="B13" s="4" t="s">
        <v>553</v>
      </c>
    </row>
    <row r="14" spans="1:2">
      <c r="A14" s="4" t="s">
        <v>529</v>
      </c>
      <c r="B14" s="4" t="s">
        <v>48</v>
      </c>
    </row>
    <row r="15" spans="1:2">
      <c r="A15" s="4" t="s">
        <v>530</v>
      </c>
      <c r="B15" s="4" t="s">
        <v>48</v>
      </c>
    </row>
    <row r="16" spans="1:2">
      <c r="A16" s="4" t="s">
        <v>531</v>
      </c>
      <c r="B16" s="4" t="s">
        <v>48</v>
      </c>
    </row>
    <row r="17" spans="1:2">
      <c r="A17" s="4" t="s">
        <v>555</v>
      </c>
      <c r="B17" s="8" t="n">
        <v>0.01</v>
      </c>
    </row>
    <row r="18" spans="1:2">
      <c r="A18" s="4" t="s">
        <v>556</v>
      </c>
      <c r="B18" s="9" t="n">
        <v>0.01</v>
      </c>
    </row>
    <row r="19" spans="1:2">
      <c r="A19" s="4" t="s">
        <v>557</v>
      </c>
      <c r="B19" s="4" t="s">
        <v>48</v>
      </c>
    </row>
    <row r="20" spans="1:2">
      <c r="A20" s="4" t="s">
        <v>558</v>
      </c>
      <c r="B20" s="4" t="s">
        <v>48</v>
      </c>
    </row>
    <row r="21" spans="1:2">
      <c r="A21" s="4" t="s">
        <v>559</v>
      </c>
      <c r="B21" s="9" t="n">
        <v>0.01</v>
      </c>
    </row>
    <row r="22" spans="1:2">
      <c r="A22" s="4" t="s">
        <v>560</v>
      </c>
      <c r="B22" s="9" t="n">
        <v>0.01</v>
      </c>
    </row>
    <row r="23" spans="1:2">
      <c r="A23" s="4" t="s">
        <v>310</v>
      </c>
    </row>
    <row r="24" spans="1:2">
      <c r="A24" s="4" t="s">
        <v>561</v>
      </c>
      <c r="B24" s="9" t="n">
        <v>0.01</v>
      </c>
    </row>
    <row r="25" spans="1:2">
      <c r="A25" s="4" t="s">
        <v>562</v>
      </c>
      <c r="B25" s="10" t="n">
        <v>0.005</v>
      </c>
    </row>
    <row r="26" spans="1:2">
      <c r="A26" s="4" t="s">
        <v>563</v>
      </c>
      <c r="B26" s="9" t="n">
        <v>0.01</v>
      </c>
    </row>
    <row r="27" spans="1:2">
      <c r="A27" s="4" t="s">
        <v>540</v>
      </c>
      <c r="B27" s="9" t="n">
        <v>0.01</v>
      </c>
    </row>
    <row r="28" spans="1:2">
      <c r="A28" s="4" t="s">
        <v>312</v>
      </c>
    </row>
    <row r="29" spans="1:2">
      <c r="A29" s="4" t="s">
        <v>561</v>
      </c>
      <c r="B29" s="5" t="n">
        <v>10</v>
      </c>
    </row>
    <row r="30" spans="1:2">
      <c r="A30" s="4" t="s">
        <v>562</v>
      </c>
      <c r="B30" s="9" t="n">
        <v>0.01</v>
      </c>
    </row>
    <row r="31" spans="1:2">
      <c r="A31" s="4" t="s">
        <v>563</v>
      </c>
      <c r="B31" s="5" t="n">
        <v>10</v>
      </c>
    </row>
    <row r="32" spans="1:2">
      <c r="A32" s="4" t="s">
        <v>540</v>
      </c>
      <c r="B32" s="6" t="n">
        <v>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64</v>
      </c>
      <c r="B1" s="2" t="s">
        <v>1</v>
      </c>
    </row>
    <row r="2" spans="1:2">
      <c r="B2" s="2" t="s">
        <v>565</v>
      </c>
    </row>
    <row r="3" spans="1:2">
      <c r="A3" s="4" t="s">
        <v>566</v>
      </c>
      <c r="B3" s="5" t="n">
        <v>2100000</v>
      </c>
    </row>
    <row r="4" spans="1:2">
      <c r="A4" s="4" t="s">
        <v>567</v>
      </c>
      <c r="B4" s="4" t="s">
        <v>48</v>
      </c>
    </row>
    <row r="5" spans="1:2">
      <c r="A5" s="4" t="s">
        <v>568</v>
      </c>
      <c r="B5" s="4" t="s">
        <v>48</v>
      </c>
    </row>
    <row r="6" spans="1:2">
      <c r="A6" s="4" t="s">
        <v>569</v>
      </c>
      <c r="B6" s="4" t="s">
        <v>48</v>
      </c>
    </row>
    <row r="7" spans="1:2">
      <c r="A7" s="4" t="s">
        <v>570</v>
      </c>
      <c r="B7" s="5" t="n">
        <v>2100000</v>
      </c>
    </row>
    <row r="8" spans="1:2">
      <c r="A8" s="4" t="s">
        <v>571</v>
      </c>
      <c r="B8" s="8" t="n">
        <v>0.07000000000000001</v>
      </c>
    </row>
    <row r="9" spans="1:2">
      <c r="A9" s="4" t="s">
        <v>572</v>
      </c>
      <c r="B9" s="4" t="s">
        <v>48</v>
      </c>
    </row>
    <row r="10" spans="1:2">
      <c r="A10" s="4" t="s">
        <v>573</v>
      </c>
      <c r="B10" s="4" t="s">
        <v>48</v>
      </c>
    </row>
    <row r="11" spans="1:2">
      <c r="A11" s="4" t="s">
        <v>574</v>
      </c>
      <c r="B11" s="4" t="s">
        <v>48</v>
      </c>
    </row>
    <row r="12" spans="1:2">
      <c r="A12" s="4" t="s">
        <v>575</v>
      </c>
      <c r="B12" s="8" t="n">
        <v>0.07000000000000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8"/>
    <col customWidth="1" max="2" min="2" width="16"/>
    <col customWidth="1" max="3" min="3" width="16"/>
    <col customWidth="1" max="4" min="4" width="16"/>
    <col customWidth="1" max="5" min="5" width="16"/>
    <col customWidth="1" max="6" min="6" width="14"/>
    <col customWidth="1" max="7" min="7" width="14"/>
  </cols>
  <sheetData>
    <row r="1" spans="1:7">
      <c r="A1" s="1" t="s">
        <v>576</v>
      </c>
      <c r="B1" s="2" t="s">
        <v>577</v>
      </c>
      <c r="C1" s="2" t="s">
        <v>320</v>
      </c>
      <c r="D1" s="2" t="s">
        <v>321</v>
      </c>
      <c r="E1" s="2" t="s">
        <v>322</v>
      </c>
      <c r="F1" s="2" t="s">
        <v>2</v>
      </c>
      <c r="G1" s="2" t="s">
        <v>35</v>
      </c>
    </row>
    <row r="2" spans="1:7">
      <c r="A2" s="4" t="s">
        <v>578</v>
      </c>
      <c r="F2" s="4" t="s">
        <v>48</v>
      </c>
      <c r="G2" s="4" t="s">
        <v>48</v>
      </c>
    </row>
    <row r="3" spans="1:7">
      <c r="A3" s="4" t="s">
        <v>579</v>
      </c>
      <c r="D3" s="4" t="s">
        <v>329</v>
      </c>
    </row>
    <row r="4" spans="1:7">
      <c r="A4" s="4" t="s">
        <v>439</v>
      </c>
      <c r="D4" s="4" t="s">
        <v>332</v>
      </c>
    </row>
    <row r="5" spans="1:7">
      <c r="A5" s="4" t="s">
        <v>334</v>
      </c>
    </row>
    <row r="6" spans="1:7">
      <c r="A6" s="4" t="s">
        <v>578</v>
      </c>
      <c r="C6" s="6" t="n">
        <v>48000</v>
      </c>
      <c r="E6" s="6" t="n">
        <v>60000</v>
      </c>
    </row>
    <row r="7" spans="1:7">
      <c r="A7" s="4" t="s">
        <v>337</v>
      </c>
      <c r="C7" s="4" t="s">
        <v>338</v>
      </c>
      <c r="E7" s="4" t="s">
        <v>338</v>
      </c>
    </row>
    <row r="8" spans="1:7">
      <c r="A8" s="4" t="s">
        <v>579</v>
      </c>
      <c r="C8" s="4" t="s">
        <v>335</v>
      </c>
      <c r="E8" s="4" t="s">
        <v>336</v>
      </c>
    </row>
    <row r="9" spans="1:7">
      <c r="A9" s="4" t="s">
        <v>439</v>
      </c>
      <c r="C9" s="4" t="s">
        <v>332</v>
      </c>
      <c r="E9" s="4" t="s">
        <v>332</v>
      </c>
    </row>
    <row r="10" spans="1:7">
      <c r="A10" s="4" t="s">
        <v>580</v>
      </c>
    </row>
    <row r="11" spans="1:7">
      <c r="A11" s="4" t="s">
        <v>578</v>
      </c>
      <c r="B11" s="6" t="n">
        <v>29000</v>
      </c>
    </row>
    <row r="12" spans="1:7">
      <c r="A12" s="4" t="s">
        <v>337</v>
      </c>
      <c r="B12" s="4" t="s">
        <v>338</v>
      </c>
    </row>
    <row r="13" spans="1:7">
      <c r="A13" s="4" t="s">
        <v>579</v>
      </c>
      <c r="B13" s="4" t="s">
        <v>581</v>
      </c>
    </row>
    <row r="14" spans="1:7">
      <c r="A14" s="4" t="s">
        <v>439</v>
      </c>
      <c r="B14" s="4" t="s">
        <v>3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78"/>
    <col customWidth="1" max="2" min="2" width="28"/>
    <col customWidth="1" max="3" min="3" width="57"/>
    <col customWidth="1" max="4" min="4" width="28"/>
    <col customWidth="1" max="5" min="5" width="57"/>
    <col customWidth="1" max="6" min="6" width="28"/>
    <col customWidth="1" max="7" min="7" width="57"/>
    <col customWidth="1" max="8" min="8" width="22"/>
    <col customWidth="1" max="9" min="9" width="45"/>
    <col customWidth="1" max="10" min="10" width="29"/>
    <col customWidth="1" max="11" min="11" width="12"/>
  </cols>
  <sheetData>
    <row r="1" spans="1:11">
      <c r="A1" s="1" t="s">
        <v>96</v>
      </c>
      <c r="B1" s="2" t="s">
        <v>97</v>
      </c>
      <c r="C1" s="2" t="s">
        <v>98</v>
      </c>
      <c r="D1" s="2" t="s">
        <v>99</v>
      </c>
      <c r="E1" s="2" t="s">
        <v>100</v>
      </c>
      <c r="F1" s="2" t="s">
        <v>101</v>
      </c>
      <c r="G1" s="2" t="s">
        <v>102</v>
      </c>
      <c r="H1" s="2" t="s">
        <v>103</v>
      </c>
      <c r="I1" s="2" t="s">
        <v>104</v>
      </c>
      <c r="J1" s="2" t="s">
        <v>105</v>
      </c>
      <c r="K1" s="2" t="s">
        <v>106</v>
      </c>
    </row>
    <row r="2" spans="1:11">
      <c r="A2" s="4" t="s">
        <v>107</v>
      </c>
      <c r="B2" s="6" t="n">
        <v>3779</v>
      </c>
      <c r="C2" s="6" t="n">
        <v>13547780</v>
      </c>
      <c r="D2" s="4" t="s">
        <v>48</v>
      </c>
      <c r="E2" s="4" t="s">
        <v>48</v>
      </c>
      <c r="F2" s="4" t="s">
        <v>48</v>
      </c>
      <c r="G2" s="4" t="s">
        <v>48</v>
      </c>
      <c r="H2" s="6" t="n">
        <v>65695</v>
      </c>
      <c r="I2" s="6" t="n">
        <v>46408443</v>
      </c>
      <c r="J2" s="6" t="n">
        <v>-64288167</v>
      </c>
      <c r="K2" s="6" t="n">
        <v>-4262470</v>
      </c>
    </row>
    <row r="3" spans="1:11">
      <c r="A3" s="4" t="s">
        <v>108</v>
      </c>
      <c r="B3" s="5" t="n">
        <v>3778622</v>
      </c>
      <c r="D3" s="4" t="s">
        <v>48</v>
      </c>
      <c r="F3" s="4" t="s">
        <v>48</v>
      </c>
      <c r="H3" s="5" t="n">
        <v>65695213</v>
      </c>
    </row>
    <row r="4" spans="1:11">
      <c r="A4" s="4" t="s">
        <v>109</v>
      </c>
      <c r="B4" s="4" t="s">
        <v>48</v>
      </c>
      <c r="C4" s="4" t="s">
        <v>48</v>
      </c>
      <c r="D4" s="4" t="s">
        <v>48</v>
      </c>
      <c r="E4" s="4" t="s">
        <v>48</v>
      </c>
      <c r="F4" s="4" t="s">
        <v>48</v>
      </c>
      <c r="G4" s="4" t="s">
        <v>48</v>
      </c>
      <c r="H4" s="6" t="n">
        <v>10</v>
      </c>
      <c r="I4" s="5" t="n">
        <v>439</v>
      </c>
      <c r="J4" s="4" t="s">
        <v>48</v>
      </c>
      <c r="K4" s="5" t="n">
        <v>449</v>
      </c>
    </row>
    <row r="5" spans="1:11">
      <c r="A5" s="4" t="s">
        <v>110</v>
      </c>
      <c r="B5" s="4" t="s">
        <v>48</v>
      </c>
      <c r="D5" s="4" t="s">
        <v>48</v>
      </c>
      <c r="F5" s="4" t="s">
        <v>48</v>
      </c>
      <c r="H5" s="5" t="n">
        <v>10000</v>
      </c>
    </row>
    <row r="6" spans="1:11">
      <c r="A6" s="4" t="s">
        <v>111</v>
      </c>
      <c r="B6" s="6" t="n">
        <v>-575</v>
      </c>
      <c r="C6" s="5" t="n">
        <v>-3236164</v>
      </c>
      <c r="D6" s="4" t="s">
        <v>48</v>
      </c>
      <c r="E6" s="4" t="s">
        <v>48</v>
      </c>
      <c r="F6" s="4" t="s">
        <v>48</v>
      </c>
      <c r="G6" s="4" t="s">
        <v>48</v>
      </c>
      <c r="H6" s="6" t="n">
        <v>5742</v>
      </c>
      <c r="I6" s="5" t="n">
        <v>3230997</v>
      </c>
      <c r="J6" s="4" t="s">
        <v>48</v>
      </c>
      <c r="K6" s="4" t="s">
        <v>48</v>
      </c>
    </row>
    <row r="7" spans="1:11">
      <c r="A7" s="4" t="s">
        <v>112</v>
      </c>
      <c r="B7" s="5" t="n">
        <v>-574200</v>
      </c>
      <c r="D7" s="4" t="s">
        <v>48</v>
      </c>
      <c r="F7" s="4" t="s">
        <v>48</v>
      </c>
      <c r="H7" s="5" t="n">
        <v>5742000</v>
      </c>
    </row>
    <row r="8" spans="1:11">
      <c r="A8" s="4" t="s">
        <v>113</v>
      </c>
      <c r="B8" s="4" t="s">
        <v>48</v>
      </c>
      <c r="C8" s="4" t="s">
        <v>48</v>
      </c>
      <c r="D8" s="4" t="s">
        <v>48</v>
      </c>
      <c r="E8" s="4" t="s">
        <v>48</v>
      </c>
      <c r="F8" s="4" t="s">
        <v>48</v>
      </c>
      <c r="G8" s="4" t="s">
        <v>48</v>
      </c>
      <c r="H8" s="6" t="n">
        <v>620</v>
      </c>
      <c r="I8" s="5" t="n">
        <v>-620</v>
      </c>
      <c r="J8" s="4" t="s">
        <v>48</v>
      </c>
      <c r="K8" s="4" t="s">
        <v>48</v>
      </c>
    </row>
    <row r="9" spans="1:11">
      <c r="A9" s="4" t="s">
        <v>114</v>
      </c>
      <c r="B9" s="4" t="s">
        <v>48</v>
      </c>
      <c r="D9" s="4" t="s">
        <v>48</v>
      </c>
      <c r="F9" s="4" t="s">
        <v>48</v>
      </c>
      <c r="H9" s="5" t="n">
        <v>620000</v>
      </c>
    </row>
    <row r="10" spans="1:11">
      <c r="A10" s="4" t="s">
        <v>115</v>
      </c>
      <c r="B10" s="4" t="s">
        <v>48</v>
      </c>
      <c r="C10" s="4" t="s">
        <v>48</v>
      </c>
      <c r="D10" s="4" t="s">
        <v>48</v>
      </c>
      <c r="E10" s="4" t="s">
        <v>48</v>
      </c>
      <c r="F10" s="4" t="s">
        <v>48</v>
      </c>
      <c r="G10" s="4" t="s">
        <v>48</v>
      </c>
      <c r="H10" s="4" t="s">
        <v>48</v>
      </c>
      <c r="I10" s="5" t="n">
        <v>52094</v>
      </c>
      <c r="J10" s="4" t="s">
        <v>48</v>
      </c>
      <c r="K10" s="5" t="n">
        <v>52094</v>
      </c>
    </row>
    <row r="11" spans="1:11">
      <c r="A11" s="4" t="s">
        <v>116</v>
      </c>
      <c r="B11" s="4" t="s">
        <v>48</v>
      </c>
      <c r="C11" s="4" t="s">
        <v>48</v>
      </c>
      <c r="D11" s="4" t="s">
        <v>48</v>
      </c>
      <c r="E11" s="4" t="s">
        <v>48</v>
      </c>
      <c r="F11" s="4" t="s">
        <v>48</v>
      </c>
      <c r="G11" s="4" t="s">
        <v>48</v>
      </c>
      <c r="H11" s="4" t="s">
        <v>48</v>
      </c>
      <c r="I11" s="5" t="n">
        <v>23766</v>
      </c>
      <c r="J11" s="4" t="s">
        <v>48</v>
      </c>
      <c r="K11" s="5" t="n">
        <v>23766</v>
      </c>
    </row>
    <row r="12" spans="1:11">
      <c r="A12" s="4" t="s">
        <v>117</v>
      </c>
      <c r="B12" s="4" t="s">
        <v>48</v>
      </c>
      <c r="C12" s="4" t="s">
        <v>48</v>
      </c>
      <c r="D12" s="4" t="s">
        <v>48</v>
      </c>
      <c r="E12" s="4" t="s">
        <v>48</v>
      </c>
      <c r="F12" s="4" t="s">
        <v>48</v>
      </c>
      <c r="G12" s="4" t="s">
        <v>48</v>
      </c>
      <c r="H12" s="4" t="s">
        <v>48</v>
      </c>
      <c r="I12" s="4" t="s">
        <v>48</v>
      </c>
      <c r="J12" s="5" t="n">
        <v>-901185</v>
      </c>
      <c r="K12" s="5" t="n">
        <v>-901185</v>
      </c>
    </row>
    <row r="13" spans="1:11">
      <c r="A13" s="4" t="s">
        <v>118</v>
      </c>
      <c r="B13" s="6" t="n">
        <v>3204</v>
      </c>
      <c r="C13" s="5" t="n">
        <v>10311616</v>
      </c>
      <c r="D13" s="4" t="s">
        <v>48</v>
      </c>
      <c r="E13" s="4" t="s">
        <v>48</v>
      </c>
      <c r="F13" s="4" t="s">
        <v>48</v>
      </c>
      <c r="G13" s="4" t="s">
        <v>48</v>
      </c>
      <c r="H13" s="6" t="n">
        <v>72067</v>
      </c>
      <c r="I13" s="5" t="n">
        <v>49715119</v>
      </c>
      <c r="J13" s="5" t="n">
        <v>-65189352</v>
      </c>
      <c r="K13" s="5" t="n">
        <v>-5087346</v>
      </c>
    </row>
    <row r="14" spans="1:11">
      <c r="A14" s="4" t="s">
        <v>119</v>
      </c>
      <c r="B14" s="5" t="n">
        <v>3204422</v>
      </c>
      <c r="D14" s="4" t="s">
        <v>48</v>
      </c>
      <c r="F14" s="4" t="s">
        <v>48</v>
      </c>
      <c r="H14" s="5" t="n">
        <v>72067213</v>
      </c>
    </row>
    <row r="15" spans="1:11">
      <c r="A15" s="4" t="s">
        <v>107</v>
      </c>
      <c r="B15" s="6" t="n">
        <v>3779</v>
      </c>
      <c r="C15" s="5" t="n">
        <v>13547780</v>
      </c>
      <c r="D15" s="4" t="s">
        <v>48</v>
      </c>
      <c r="E15" s="4" t="s">
        <v>48</v>
      </c>
      <c r="F15" s="4" t="s">
        <v>48</v>
      </c>
      <c r="G15" s="4" t="s">
        <v>48</v>
      </c>
      <c r="H15" s="6" t="n">
        <v>65695</v>
      </c>
      <c r="I15" s="5" t="n">
        <v>46408443</v>
      </c>
      <c r="J15" s="5" t="n">
        <v>-64288167</v>
      </c>
      <c r="K15" s="5" t="n">
        <v>-4262470</v>
      </c>
    </row>
    <row r="16" spans="1:11">
      <c r="A16" s="4" t="s">
        <v>108</v>
      </c>
      <c r="B16" s="5" t="n">
        <v>3778622</v>
      </c>
      <c r="D16" s="4" t="s">
        <v>48</v>
      </c>
      <c r="F16" s="4" t="s">
        <v>48</v>
      </c>
      <c r="H16" s="5" t="n">
        <v>65695213</v>
      </c>
    </row>
    <row r="17" spans="1:11">
      <c r="A17" s="4" t="s">
        <v>109</v>
      </c>
      <c r="K17" s="6" t="n">
        <v>449</v>
      </c>
    </row>
    <row r="18" spans="1:11">
      <c r="A18" s="4" t="s">
        <v>110</v>
      </c>
      <c r="K18" s="5" t="n">
        <v>10000</v>
      </c>
    </row>
    <row r="19" spans="1:11">
      <c r="A19" s="4" t="s">
        <v>120</v>
      </c>
      <c r="B19" s="6" t="n">
        <v>2553</v>
      </c>
      <c r="C19" s="5" t="n">
        <v>8870626</v>
      </c>
      <c r="D19" s="6" t="n">
        <v>3306</v>
      </c>
      <c r="E19" s="5" t="n">
        <v>1876768</v>
      </c>
      <c r="F19" s="4" t="s">
        <v>48</v>
      </c>
      <c r="G19" s="4" t="s">
        <v>48</v>
      </c>
      <c r="H19" s="6" t="n">
        <v>1307566</v>
      </c>
      <c r="I19" s="5" t="n">
        <v>58988019</v>
      </c>
      <c r="J19" s="5" t="n">
        <v>-71991012</v>
      </c>
      <c r="K19" s="6" t="n">
        <v>-942174</v>
      </c>
    </row>
    <row r="20" spans="1:11">
      <c r="A20" s="4" t="s">
        <v>121</v>
      </c>
      <c r="B20" s="5" t="n">
        <v>2552642</v>
      </c>
      <c r="D20" s="5" t="n">
        <v>3305755</v>
      </c>
      <c r="F20" s="4" t="s">
        <v>48</v>
      </c>
      <c r="H20" s="5" t="n">
        <v>1307565888</v>
      </c>
    </row>
    <row r="21" spans="1:11">
      <c r="A21" s="4" t="s">
        <v>118</v>
      </c>
      <c r="B21" s="6" t="n">
        <v>3204</v>
      </c>
      <c r="C21" s="5" t="n">
        <v>10311616</v>
      </c>
      <c r="D21" s="4" t="s">
        <v>48</v>
      </c>
      <c r="E21" s="4" t="s">
        <v>48</v>
      </c>
      <c r="F21" s="4" t="s">
        <v>48</v>
      </c>
      <c r="G21" s="4" t="s">
        <v>48</v>
      </c>
      <c r="H21" s="6" t="n">
        <v>72067</v>
      </c>
      <c r="I21" s="5" t="n">
        <v>49715119</v>
      </c>
      <c r="J21" s="5" t="n">
        <v>-65189352</v>
      </c>
      <c r="K21" s="5" t="n">
        <v>-5087346</v>
      </c>
    </row>
    <row r="22" spans="1:11">
      <c r="A22" s="4" t="s">
        <v>119</v>
      </c>
      <c r="B22" s="5" t="n">
        <v>3204422</v>
      </c>
      <c r="D22" s="4" t="s">
        <v>48</v>
      </c>
      <c r="F22" s="4" t="s">
        <v>48</v>
      </c>
      <c r="H22" s="5" t="n">
        <v>72067213</v>
      </c>
    </row>
    <row r="23" spans="1:11">
      <c r="A23" s="4" t="s">
        <v>111</v>
      </c>
      <c r="B23" s="6" t="n">
        <v>-393</v>
      </c>
      <c r="C23" s="5" t="n">
        <v>-735811</v>
      </c>
      <c r="D23" s="4" t="s">
        <v>48</v>
      </c>
      <c r="E23" s="4" t="s">
        <v>48</v>
      </c>
      <c r="F23" s="4" t="s">
        <v>48</v>
      </c>
      <c r="G23" s="4" t="s">
        <v>48</v>
      </c>
      <c r="H23" s="6" t="n">
        <v>3925</v>
      </c>
      <c r="I23" s="5" t="n">
        <v>732279</v>
      </c>
      <c r="J23" s="4" t="s">
        <v>48</v>
      </c>
      <c r="K23" s="4" t="s">
        <v>48</v>
      </c>
    </row>
    <row r="24" spans="1:11">
      <c r="A24" s="4" t="s">
        <v>112</v>
      </c>
      <c r="B24" s="5" t="n">
        <v>-392467</v>
      </c>
      <c r="D24" s="4" t="s">
        <v>48</v>
      </c>
      <c r="F24" s="4" t="s">
        <v>48</v>
      </c>
      <c r="H24" s="5" t="n">
        <v>3924670</v>
      </c>
    </row>
    <row r="25" spans="1:11">
      <c r="A25" s="4" t="s">
        <v>113</v>
      </c>
      <c r="B25" s="4" t="s">
        <v>48</v>
      </c>
      <c r="C25" s="4" t="s">
        <v>48</v>
      </c>
      <c r="D25" s="4" t="s">
        <v>48</v>
      </c>
      <c r="E25" s="4" t="s">
        <v>48</v>
      </c>
      <c r="F25" s="4" t="s">
        <v>48</v>
      </c>
      <c r="G25" s="4" t="s">
        <v>48</v>
      </c>
      <c r="H25" s="6" t="n">
        <v>620</v>
      </c>
      <c r="I25" s="5" t="n">
        <v>-620</v>
      </c>
      <c r="J25" s="4" t="s">
        <v>48</v>
      </c>
      <c r="K25" s="4" t="s">
        <v>48</v>
      </c>
    </row>
    <row r="26" spans="1:11">
      <c r="A26" s="4" t="s">
        <v>114</v>
      </c>
      <c r="B26" s="4" t="s">
        <v>48</v>
      </c>
      <c r="D26" s="4" t="s">
        <v>48</v>
      </c>
      <c r="F26" s="4" t="s">
        <v>48</v>
      </c>
      <c r="H26" s="5" t="n">
        <v>620000</v>
      </c>
    </row>
    <row r="27" spans="1:11">
      <c r="A27" s="4" t="s">
        <v>115</v>
      </c>
      <c r="B27" s="4" t="s">
        <v>48</v>
      </c>
      <c r="C27" s="4" t="s">
        <v>48</v>
      </c>
      <c r="D27" s="4" t="s">
        <v>48</v>
      </c>
      <c r="E27" s="4" t="s">
        <v>48</v>
      </c>
      <c r="F27" s="4" t="s">
        <v>48</v>
      </c>
      <c r="G27" s="4" t="s">
        <v>48</v>
      </c>
      <c r="H27" s="4" t="s">
        <v>48</v>
      </c>
      <c r="I27" s="5" t="n">
        <v>32801</v>
      </c>
      <c r="J27" s="4" t="s">
        <v>48</v>
      </c>
      <c r="K27" s="5" t="n">
        <v>32801</v>
      </c>
    </row>
    <row r="28" spans="1:11">
      <c r="A28" s="4" t="s">
        <v>116</v>
      </c>
      <c r="B28" s="4" t="s">
        <v>48</v>
      </c>
      <c r="C28" s="4" t="s">
        <v>48</v>
      </c>
      <c r="D28" s="4" t="s">
        <v>48</v>
      </c>
      <c r="E28" s="4" t="s">
        <v>48</v>
      </c>
      <c r="F28" s="4" t="s">
        <v>48</v>
      </c>
      <c r="G28" s="4" t="s">
        <v>48</v>
      </c>
      <c r="H28" s="4" t="s">
        <v>48</v>
      </c>
      <c r="I28" s="5" t="n">
        <v>21645</v>
      </c>
      <c r="J28" s="4" t="s">
        <v>48</v>
      </c>
      <c r="K28" s="5" t="n">
        <v>21645</v>
      </c>
    </row>
    <row r="29" spans="1:11">
      <c r="A29" s="4" t="s">
        <v>122</v>
      </c>
      <c r="B29" s="4" t="s">
        <v>48</v>
      </c>
      <c r="C29" s="4" t="s">
        <v>48</v>
      </c>
      <c r="D29" s="4" t="s">
        <v>48</v>
      </c>
      <c r="E29" s="4" t="s">
        <v>48</v>
      </c>
      <c r="F29" s="4" t="s">
        <v>48</v>
      </c>
      <c r="G29" s="4" t="s">
        <v>48</v>
      </c>
      <c r="H29" s="6" t="n">
        <v>41146</v>
      </c>
      <c r="I29" s="5" t="n">
        <v>335035</v>
      </c>
      <c r="J29" s="4" t="s">
        <v>48</v>
      </c>
      <c r="K29" s="5" t="n">
        <v>376181</v>
      </c>
    </row>
    <row r="30" spans="1:11">
      <c r="A30" s="4" t="s">
        <v>123</v>
      </c>
      <c r="B30" s="4" t="s">
        <v>48</v>
      </c>
      <c r="D30" s="4" t="s">
        <v>48</v>
      </c>
      <c r="F30" s="4" t="s">
        <v>48</v>
      </c>
      <c r="H30" s="5" t="n">
        <v>41146060</v>
      </c>
    </row>
    <row r="31" spans="1:11">
      <c r="A31" s="4" t="s">
        <v>117</v>
      </c>
      <c r="B31" s="4" t="s">
        <v>48</v>
      </c>
      <c r="C31" s="4" t="s">
        <v>48</v>
      </c>
      <c r="D31" s="4" t="s">
        <v>48</v>
      </c>
      <c r="E31" s="4" t="s">
        <v>48</v>
      </c>
      <c r="F31" s="4" t="s">
        <v>48</v>
      </c>
      <c r="G31" s="4" t="s">
        <v>48</v>
      </c>
      <c r="H31" s="4" t="s">
        <v>48</v>
      </c>
      <c r="I31" s="4" t="s">
        <v>48</v>
      </c>
      <c r="J31" s="5" t="n">
        <v>-6011970</v>
      </c>
      <c r="K31" s="5" t="n">
        <v>-6011970</v>
      </c>
    </row>
    <row r="32" spans="1:11">
      <c r="A32" s="4" t="s">
        <v>124</v>
      </c>
      <c r="B32" s="6" t="n">
        <v>2811</v>
      </c>
      <c r="C32" s="5" t="n">
        <v>9575805</v>
      </c>
      <c r="D32" s="4" t="s">
        <v>48</v>
      </c>
      <c r="E32" s="4" t="s">
        <v>48</v>
      </c>
      <c r="F32" s="4" t="s">
        <v>48</v>
      </c>
      <c r="G32" s="4" t="s">
        <v>48</v>
      </c>
      <c r="H32" s="6" t="n">
        <v>117758</v>
      </c>
      <c r="I32" s="5" t="n">
        <v>50836259</v>
      </c>
      <c r="J32" s="5" t="n">
        <v>-71201322</v>
      </c>
      <c r="K32" s="5" t="n">
        <v>-10668689</v>
      </c>
    </row>
    <row r="33" spans="1:11">
      <c r="A33" s="4" t="s">
        <v>125</v>
      </c>
      <c r="B33" s="5" t="n">
        <v>2811955</v>
      </c>
      <c r="D33" s="4" t="s">
        <v>48</v>
      </c>
      <c r="F33" s="4" t="s">
        <v>48</v>
      </c>
      <c r="H33" s="5" t="n">
        <v>117757943</v>
      </c>
    </row>
    <row r="34" spans="1:11">
      <c r="A34" s="4" t="s">
        <v>111</v>
      </c>
      <c r="B34" s="6" t="n">
        <v>-41</v>
      </c>
      <c r="C34" s="5" t="n">
        <v>-77671</v>
      </c>
      <c r="D34" s="4" t="s">
        <v>48</v>
      </c>
      <c r="E34" s="4" t="s">
        <v>48</v>
      </c>
      <c r="F34" s="4" t="s">
        <v>48</v>
      </c>
      <c r="G34" s="4" t="s">
        <v>48</v>
      </c>
      <c r="H34" s="6" t="n">
        <v>410</v>
      </c>
      <c r="I34" s="5" t="n">
        <v>77302</v>
      </c>
      <c r="J34" s="4" t="s">
        <v>48</v>
      </c>
      <c r="K34" s="4" t="s">
        <v>48</v>
      </c>
    </row>
    <row r="35" spans="1:11">
      <c r="A35" s="4" t="s">
        <v>112</v>
      </c>
      <c r="B35" s="5" t="n">
        <v>-41016</v>
      </c>
      <c r="D35" s="4" t="s">
        <v>48</v>
      </c>
      <c r="F35" s="4" t="s">
        <v>48</v>
      </c>
      <c r="H35" s="5" t="n">
        <v>410160</v>
      </c>
    </row>
    <row r="36" spans="1:11">
      <c r="A36" s="4" t="s">
        <v>113</v>
      </c>
      <c r="B36" s="4" t="s">
        <v>48</v>
      </c>
      <c r="C36" s="4" t="s">
        <v>48</v>
      </c>
      <c r="D36" s="4" t="s">
        <v>48</v>
      </c>
      <c r="E36" s="4" t="s">
        <v>48</v>
      </c>
      <c r="F36" s="4" t="s">
        <v>48</v>
      </c>
      <c r="G36" s="4" t="s">
        <v>48</v>
      </c>
      <c r="H36" s="6" t="n">
        <v>620</v>
      </c>
      <c r="I36" s="5" t="n">
        <v>-620</v>
      </c>
      <c r="J36" s="4" t="s">
        <v>48</v>
      </c>
      <c r="K36" s="4" t="s">
        <v>48</v>
      </c>
    </row>
    <row r="37" spans="1:11">
      <c r="A37" s="4" t="s">
        <v>114</v>
      </c>
      <c r="B37" s="4" t="s">
        <v>48</v>
      </c>
      <c r="D37" s="4" t="s">
        <v>48</v>
      </c>
      <c r="F37" s="4" t="s">
        <v>48</v>
      </c>
      <c r="H37" s="5" t="n">
        <v>620000</v>
      </c>
    </row>
    <row r="38" spans="1:11">
      <c r="A38" s="4" t="s">
        <v>115</v>
      </c>
      <c r="B38" s="4" t="s">
        <v>48</v>
      </c>
      <c r="C38" s="4" t="s">
        <v>48</v>
      </c>
      <c r="D38" s="4" t="s">
        <v>48</v>
      </c>
      <c r="E38" s="4" t="s">
        <v>48</v>
      </c>
      <c r="F38" s="4" t="s">
        <v>48</v>
      </c>
      <c r="G38" s="4" t="s">
        <v>48</v>
      </c>
      <c r="H38" s="4" t="s">
        <v>48</v>
      </c>
      <c r="I38" s="5" t="n">
        <v>19514</v>
      </c>
      <c r="J38" s="4" t="s">
        <v>48</v>
      </c>
      <c r="K38" s="5" t="n">
        <v>19514</v>
      </c>
    </row>
    <row r="39" spans="1:11">
      <c r="A39" s="4" t="s">
        <v>122</v>
      </c>
      <c r="B39" s="4" t="s">
        <v>48</v>
      </c>
      <c r="C39" s="4" t="s">
        <v>48</v>
      </c>
      <c r="D39" s="4" t="s">
        <v>48</v>
      </c>
      <c r="E39" s="4" t="s">
        <v>48</v>
      </c>
      <c r="F39" s="4" t="s">
        <v>48</v>
      </c>
      <c r="G39" s="4" t="s">
        <v>48</v>
      </c>
      <c r="H39" s="6" t="n">
        <v>596467</v>
      </c>
      <c r="I39" s="5" t="n">
        <v>2268013</v>
      </c>
      <c r="J39" s="4" t="s">
        <v>48</v>
      </c>
      <c r="K39" s="5" t="n">
        <v>2864480</v>
      </c>
    </row>
    <row r="40" spans="1:11">
      <c r="A40" s="4" t="s">
        <v>123</v>
      </c>
      <c r="B40" s="4" t="s">
        <v>48</v>
      </c>
      <c r="D40" s="4" t="s">
        <v>48</v>
      </c>
      <c r="F40" s="4" t="s">
        <v>48</v>
      </c>
      <c r="H40" s="5" t="n">
        <v>596467144</v>
      </c>
    </row>
    <row r="41" spans="1:11">
      <c r="A41" s="4" t="s">
        <v>117</v>
      </c>
      <c r="B41" s="4" t="s">
        <v>48</v>
      </c>
      <c r="C41" s="4" t="s">
        <v>48</v>
      </c>
      <c r="D41" s="4" t="s">
        <v>48</v>
      </c>
      <c r="E41" s="4" t="s">
        <v>48</v>
      </c>
      <c r="F41" s="4" t="s">
        <v>48</v>
      </c>
      <c r="G41" s="4" t="s">
        <v>48</v>
      </c>
      <c r="H41" s="4" t="s">
        <v>48</v>
      </c>
      <c r="I41" s="4" t="s">
        <v>48</v>
      </c>
      <c r="J41" s="5" t="n">
        <v>-26912414</v>
      </c>
      <c r="K41" s="5" t="n">
        <v>-26912414</v>
      </c>
    </row>
    <row r="42" spans="1:11">
      <c r="A42" s="4" t="s">
        <v>126</v>
      </c>
      <c r="B42" s="6" t="n">
        <v>2770</v>
      </c>
      <c r="C42" s="5" t="n">
        <v>9498134</v>
      </c>
      <c r="D42" s="4" t="s">
        <v>48</v>
      </c>
      <c r="E42" s="4" t="s">
        <v>48</v>
      </c>
      <c r="F42" s="4" t="s">
        <v>48</v>
      </c>
      <c r="G42" s="4" t="s">
        <v>48</v>
      </c>
      <c r="H42" s="6" t="n">
        <v>715255</v>
      </c>
      <c r="I42" s="5" t="n">
        <v>53200468</v>
      </c>
      <c r="J42" s="5" t="n">
        <v>-98113736</v>
      </c>
      <c r="K42" s="5" t="n">
        <v>-34697109</v>
      </c>
    </row>
    <row r="43" spans="1:11">
      <c r="A43" s="4" t="s">
        <v>127</v>
      </c>
      <c r="B43" s="5" t="n">
        <v>2770939</v>
      </c>
      <c r="D43" s="4" t="s">
        <v>48</v>
      </c>
      <c r="F43" s="4" t="s">
        <v>48</v>
      </c>
      <c r="H43" s="5" t="n">
        <v>715255247</v>
      </c>
    </row>
    <row r="44" spans="1:11">
      <c r="A44" s="4" t="s">
        <v>111</v>
      </c>
      <c r="B44" s="6" t="n">
        <v>-217</v>
      </c>
      <c r="C44" s="5" t="n">
        <v>-627508</v>
      </c>
      <c r="D44" s="4" t="s">
        <v>48</v>
      </c>
      <c r="E44" s="4" t="s">
        <v>48</v>
      </c>
      <c r="F44" s="4" t="s">
        <v>48</v>
      </c>
      <c r="G44" s="4" t="s">
        <v>48</v>
      </c>
      <c r="H44" s="6" t="n">
        <v>2183</v>
      </c>
      <c r="I44" s="5" t="n">
        <v>625542</v>
      </c>
      <c r="J44" s="4" t="s">
        <v>48</v>
      </c>
      <c r="K44" s="4" t="s">
        <v>48</v>
      </c>
    </row>
    <row r="45" spans="1:11">
      <c r="A45" s="4" t="s">
        <v>112</v>
      </c>
      <c r="B45" s="5" t="n">
        <v>-218297</v>
      </c>
      <c r="D45" s="4" t="s">
        <v>48</v>
      </c>
      <c r="F45" s="4" t="s">
        <v>48</v>
      </c>
      <c r="H45" s="5" t="n">
        <v>2182980</v>
      </c>
    </row>
    <row r="46" spans="1:11">
      <c r="A46" s="4" t="s">
        <v>113</v>
      </c>
      <c r="B46" s="4" t="s">
        <v>48</v>
      </c>
      <c r="C46" s="4" t="s">
        <v>48</v>
      </c>
      <c r="D46" s="4" t="s">
        <v>48</v>
      </c>
      <c r="E46" s="4" t="s">
        <v>48</v>
      </c>
      <c r="F46" s="4" t="s">
        <v>48</v>
      </c>
      <c r="G46" s="4" t="s">
        <v>48</v>
      </c>
      <c r="H46" s="6" t="n">
        <v>620</v>
      </c>
      <c r="I46" s="5" t="n">
        <v>-620</v>
      </c>
      <c r="J46" s="4" t="s">
        <v>48</v>
      </c>
      <c r="K46" s="4" t="s">
        <v>48</v>
      </c>
    </row>
    <row r="47" spans="1:11">
      <c r="A47" s="4" t="s">
        <v>114</v>
      </c>
      <c r="B47" s="4" t="s">
        <v>48</v>
      </c>
      <c r="D47" s="4" t="s">
        <v>48</v>
      </c>
      <c r="F47" s="4" t="s">
        <v>48</v>
      </c>
      <c r="H47" s="5" t="n">
        <v>620000</v>
      </c>
    </row>
    <row r="48" spans="1:11">
      <c r="A48" s="4" t="s">
        <v>115</v>
      </c>
      <c r="B48" s="4" t="s">
        <v>48</v>
      </c>
      <c r="C48" s="4" t="s">
        <v>48</v>
      </c>
      <c r="D48" s="4" t="s">
        <v>48</v>
      </c>
      <c r="E48" s="4" t="s">
        <v>48</v>
      </c>
      <c r="F48" s="4" t="s">
        <v>48</v>
      </c>
      <c r="G48" s="4" t="s">
        <v>48</v>
      </c>
      <c r="H48" s="4" t="s">
        <v>48</v>
      </c>
      <c r="I48" s="5" t="n">
        <v>8779</v>
      </c>
      <c r="J48" s="4" t="s">
        <v>48</v>
      </c>
      <c r="K48" s="5" t="n">
        <v>8779</v>
      </c>
    </row>
    <row r="49" spans="1:11">
      <c r="A49" s="4" t="s">
        <v>116</v>
      </c>
      <c r="B49" s="4" t="s">
        <v>48</v>
      </c>
      <c r="C49" s="4" t="s">
        <v>48</v>
      </c>
      <c r="D49" s="4" t="s">
        <v>48</v>
      </c>
      <c r="E49" s="4" t="s">
        <v>48</v>
      </c>
      <c r="F49" s="4" t="s">
        <v>48</v>
      </c>
      <c r="G49" s="4" t="s">
        <v>48</v>
      </c>
      <c r="H49" s="4" t="s">
        <v>48</v>
      </c>
      <c r="I49" s="5" t="n">
        <v>1279675</v>
      </c>
      <c r="J49" s="4" t="s">
        <v>48</v>
      </c>
      <c r="K49" s="5" t="n">
        <v>1279675</v>
      </c>
    </row>
    <row r="50" spans="1:11">
      <c r="A50" s="4" t="s">
        <v>122</v>
      </c>
      <c r="B50" s="4" t="s">
        <v>48</v>
      </c>
      <c r="C50" s="4" t="s">
        <v>48</v>
      </c>
      <c r="D50" s="6" t="n">
        <v>2996</v>
      </c>
      <c r="E50" s="5" t="n">
        <v>1542078</v>
      </c>
      <c r="F50" s="4" t="s">
        <v>48</v>
      </c>
      <c r="G50" s="4" t="s">
        <v>48</v>
      </c>
      <c r="H50" s="6" t="n">
        <v>390617</v>
      </c>
      <c r="I50" s="5" t="n">
        <v>2004630</v>
      </c>
      <c r="J50" s="4" t="s">
        <v>48</v>
      </c>
      <c r="K50" s="5" t="n">
        <v>3940321</v>
      </c>
    </row>
    <row r="51" spans="1:11">
      <c r="A51" s="4" t="s">
        <v>123</v>
      </c>
      <c r="B51" s="4" t="s">
        <v>48</v>
      </c>
      <c r="D51" s="5" t="n">
        <v>2995755</v>
      </c>
      <c r="F51" s="4" t="s">
        <v>48</v>
      </c>
      <c r="H51" s="5" t="n">
        <v>390617099</v>
      </c>
    </row>
    <row r="52" spans="1:11">
      <c r="A52" s="4" t="s">
        <v>128</v>
      </c>
      <c r="B52" s="4" t="s">
        <v>48</v>
      </c>
      <c r="C52" s="4" t="s">
        <v>48</v>
      </c>
      <c r="D52" s="6" t="n">
        <v>110</v>
      </c>
      <c r="E52" s="5" t="n">
        <v>54890</v>
      </c>
      <c r="F52" s="4" t="s">
        <v>48</v>
      </c>
      <c r="G52" s="4" t="s">
        <v>48</v>
      </c>
      <c r="H52" s="6" t="n">
        <v>136628</v>
      </c>
      <c r="I52" s="5" t="n">
        <v>546512</v>
      </c>
      <c r="J52" s="4" t="s">
        <v>48</v>
      </c>
      <c r="K52" s="5" t="n">
        <v>738140</v>
      </c>
    </row>
    <row r="53" spans="1:11">
      <c r="A53" s="4" t="s">
        <v>129</v>
      </c>
      <c r="B53" s="4" t="s">
        <v>48</v>
      </c>
      <c r="D53" s="5" t="n">
        <v>110000</v>
      </c>
      <c r="F53" s="4" t="s">
        <v>48</v>
      </c>
      <c r="H53" s="5" t="n">
        <v>136628000</v>
      </c>
    </row>
    <row r="54" spans="1:11">
      <c r="A54" s="4" t="s">
        <v>130</v>
      </c>
      <c r="B54" s="4" t="s">
        <v>48</v>
      </c>
      <c r="C54" s="4" t="s">
        <v>48</v>
      </c>
      <c r="D54" s="6" t="n">
        <v>200</v>
      </c>
      <c r="E54" s="5" t="n">
        <v>279800</v>
      </c>
      <c r="F54" s="4" t="s">
        <v>48</v>
      </c>
      <c r="G54" s="4" t="s">
        <v>48</v>
      </c>
      <c r="H54" s="6" t="n">
        <v>62263</v>
      </c>
      <c r="I54" s="5" t="n">
        <v>1323033</v>
      </c>
      <c r="J54" s="4" t="s">
        <v>48</v>
      </c>
      <c r="K54" s="5" t="n">
        <v>1665296</v>
      </c>
    </row>
    <row r="55" spans="1:11">
      <c r="A55" s="4" t="s">
        <v>131</v>
      </c>
      <c r="B55" s="4" t="s">
        <v>48</v>
      </c>
      <c r="D55" s="5" t="n">
        <v>200000</v>
      </c>
      <c r="F55" s="4" t="s">
        <v>48</v>
      </c>
      <c r="H55" s="5" t="n">
        <v>62262562</v>
      </c>
    </row>
    <row r="56" spans="1:11">
      <c r="A56" s="4" t="s">
        <v>117</v>
      </c>
      <c r="B56" s="4" t="s">
        <v>48</v>
      </c>
      <c r="C56" s="4" t="s">
        <v>48</v>
      </c>
      <c r="D56" s="4" t="s">
        <v>48</v>
      </c>
      <c r="E56" s="4" t="s">
        <v>48</v>
      </c>
      <c r="F56" s="4" t="s">
        <v>48</v>
      </c>
      <c r="G56" s="4" t="s">
        <v>48</v>
      </c>
      <c r="H56" s="4" t="s">
        <v>48</v>
      </c>
      <c r="I56" s="4" t="s">
        <v>48</v>
      </c>
      <c r="J56" s="5" t="n">
        <v>26122724</v>
      </c>
      <c r="K56" s="5" t="n">
        <v>26122724</v>
      </c>
    </row>
    <row r="57" spans="1:11">
      <c r="A57" s="4" t="s">
        <v>120</v>
      </c>
      <c r="B57" s="6" t="n">
        <v>2553</v>
      </c>
      <c r="C57" s="5" t="n">
        <v>8870626</v>
      </c>
      <c r="D57" s="6" t="n">
        <v>3306</v>
      </c>
      <c r="E57" s="5" t="n">
        <v>1876768</v>
      </c>
      <c r="F57" s="4" t="s">
        <v>48</v>
      </c>
      <c r="G57" s="4" t="s">
        <v>48</v>
      </c>
      <c r="H57" s="6" t="n">
        <v>1307566</v>
      </c>
      <c r="I57" s="5" t="n">
        <v>58988019</v>
      </c>
      <c r="J57" s="5" t="n">
        <v>-71991012</v>
      </c>
      <c r="K57" s="5" t="n">
        <v>-942174</v>
      </c>
    </row>
    <row r="58" spans="1:11">
      <c r="A58" s="4" t="s">
        <v>121</v>
      </c>
      <c r="B58" s="5" t="n">
        <v>2552642</v>
      </c>
      <c r="D58" s="5" t="n">
        <v>3305755</v>
      </c>
      <c r="F58" s="4" t="s">
        <v>48</v>
      </c>
      <c r="H58" s="5" t="n">
        <v>1307565888</v>
      </c>
    </row>
    <row r="59" spans="1:11">
      <c r="A59" s="4" t="s">
        <v>111</v>
      </c>
      <c r="B59" s="4" t="s">
        <v>48</v>
      </c>
      <c r="C59" s="4" t="s">
        <v>48</v>
      </c>
      <c r="D59" s="6" t="n">
        <v>-524</v>
      </c>
      <c r="E59" s="5" t="n">
        <v>-209163</v>
      </c>
      <c r="F59" s="4" t="s">
        <v>48</v>
      </c>
      <c r="G59" s="4" t="s">
        <v>48</v>
      </c>
      <c r="H59" s="6" t="n">
        <v>52422</v>
      </c>
      <c r="I59" s="5" t="n">
        <v>157265</v>
      </c>
      <c r="J59" s="4" t="s">
        <v>48</v>
      </c>
      <c r="K59" s="4" t="s">
        <v>48</v>
      </c>
    </row>
    <row r="60" spans="1:11">
      <c r="A60" s="4" t="s">
        <v>112</v>
      </c>
      <c r="B60" s="4" t="s">
        <v>48</v>
      </c>
      <c r="D60" s="5" t="n">
        <v>-524218</v>
      </c>
      <c r="F60" s="4" t="s">
        <v>48</v>
      </c>
      <c r="H60" s="5" t="n">
        <v>52421800</v>
      </c>
    </row>
    <row r="61" spans="1:11">
      <c r="A61" s="4" t="s">
        <v>116</v>
      </c>
      <c r="B61" s="4" t="s">
        <v>48</v>
      </c>
      <c r="C61" s="4" t="s">
        <v>48</v>
      </c>
      <c r="D61" s="4" t="s">
        <v>48</v>
      </c>
      <c r="E61" s="4" t="s">
        <v>48</v>
      </c>
      <c r="F61" s="4" t="s">
        <v>48</v>
      </c>
      <c r="G61" s="4" t="s">
        <v>48</v>
      </c>
      <c r="H61" s="4" t="s">
        <v>48</v>
      </c>
      <c r="I61" s="5" t="n">
        <v>3792</v>
      </c>
      <c r="J61" s="4" t="s">
        <v>48</v>
      </c>
      <c r="K61" s="5" t="n">
        <v>3792</v>
      </c>
    </row>
    <row r="62" spans="1:11">
      <c r="A62" s="4" t="s">
        <v>128</v>
      </c>
      <c r="B62" s="4" t="s">
        <v>48</v>
      </c>
      <c r="C62" s="4" t="s">
        <v>48</v>
      </c>
      <c r="D62" s="6" t="n">
        <v>100</v>
      </c>
      <c r="E62" s="5" t="n">
        <v>49900</v>
      </c>
      <c r="F62" s="4" t="s">
        <v>48</v>
      </c>
      <c r="G62" s="4" t="s">
        <v>48</v>
      </c>
      <c r="H62" s="6" t="n">
        <v>10000</v>
      </c>
      <c r="I62" s="5" t="n">
        <v>40000</v>
      </c>
      <c r="J62" s="4" t="s">
        <v>48</v>
      </c>
      <c r="K62" s="5" t="n">
        <v>100000</v>
      </c>
    </row>
    <row r="63" spans="1:11">
      <c r="A63" s="4" t="s">
        <v>129</v>
      </c>
      <c r="B63" s="4" t="s">
        <v>48</v>
      </c>
      <c r="D63" s="5" t="n">
        <v>100000</v>
      </c>
      <c r="F63" s="4" t="s">
        <v>48</v>
      </c>
      <c r="H63" s="5" t="n">
        <v>10000000</v>
      </c>
    </row>
    <row r="64" spans="1:11">
      <c r="A64" s="4" t="s">
        <v>132</v>
      </c>
      <c r="B64" s="4" t="s">
        <v>48</v>
      </c>
      <c r="C64" s="4" t="s">
        <v>48</v>
      </c>
      <c r="D64" s="6" t="n">
        <v>-821</v>
      </c>
      <c r="E64" s="5" t="n">
        <v>-674457</v>
      </c>
      <c r="F64" s="6" t="n">
        <v>821</v>
      </c>
      <c r="G64" s="5" t="n">
        <v>674457</v>
      </c>
      <c r="H64" s="4" t="s">
        <v>48</v>
      </c>
      <c r="I64" s="4" t="s">
        <v>48</v>
      </c>
      <c r="J64" s="4" t="s">
        <v>48</v>
      </c>
      <c r="K64" s="4" t="s">
        <v>48</v>
      </c>
    </row>
    <row r="65" spans="1:11">
      <c r="A65" s="4" t="s">
        <v>133</v>
      </c>
      <c r="B65" s="4" t="s">
        <v>48</v>
      </c>
      <c r="D65" s="5" t="n">
        <v>-821292</v>
      </c>
      <c r="F65" s="5" t="n">
        <v>821292</v>
      </c>
    </row>
    <row r="66" spans="1:11">
      <c r="A66" s="4" t="s">
        <v>134</v>
      </c>
      <c r="B66" s="4" t="s">
        <v>48</v>
      </c>
      <c r="C66" s="4" t="s">
        <v>48</v>
      </c>
      <c r="D66" s="4" t="s">
        <v>48</v>
      </c>
      <c r="E66" s="4" t="s">
        <v>48</v>
      </c>
      <c r="F66" s="4" t="s">
        <v>48</v>
      </c>
      <c r="G66" s="4" t="s">
        <v>48</v>
      </c>
      <c r="H66" s="4" t="s">
        <v>48</v>
      </c>
      <c r="I66" s="5" t="n">
        <v>28721</v>
      </c>
      <c r="J66" s="4" t="s">
        <v>48</v>
      </c>
      <c r="K66" s="5" t="n">
        <v>28721</v>
      </c>
    </row>
    <row r="67" spans="1:11">
      <c r="A67" s="4" t="s">
        <v>117</v>
      </c>
      <c r="B67" s="4" t="s">
        <v>48</v>
      </c>
      <c r="C67" s="4" t="s">
        <v>48</v>
      </c>
      <c r="D67" s="4" t="s">
        <v>48</v>
      </c>
      <c r="E67" s="4" t="s">
        <v>48</v>
      </c>
      <c r="F67" s="4" t="s">
        <v>48</v>
      </c>
      <c r="G67" s="4" t="s">
        <v>48</v>
      </c>
      <c r="H67" s="4" t="s">
        <v>48</v>
      </c>
      <c r="I67" s="4" t="s">
        <v>48</v>
      </c>
      <c r="J67" s="5" t="n">
        <v>-236382</v>
      </c>
      <c r="K67" s="5" t="n">
        <v>-236382</v>
      </c>
    </row>
    <row r="68" spans="1:11">
      <c r="A68" s="4" t="s">
        <v>135</v>
      </c>
      <c r="B68" s="6" t="n">
        <v>2553</v>
      </c>
      <c r="C68" s="6" t="n">
        <v>8870626</v>
      </c>
      <c r="D68" s="6" t="n">
        <v>2061</v>
      </c>
      <c r="E68" s="6" t="n">
        <v>1043048</v>
      </c>
      <c r="F68" s="6" t="n">
        <v>821</v>
      </c>
      <c r="G68" s="6" t="n">
        <v>674457</v>
      </c>
      <c r="H68" s="6" t="n">
        <v>1369988</v>
      </c>
      <c r="I68" s="6" t="n">
        <v>59217797</v>
      </c>
      <c r="J68" s="6" t="n">
        <v>-72227394</v>
      </c>
      <c r="K68" s="6" t="n">
        <v>-1046043</v>
      </c>
    </row>
    <row r="69" spans="1:11">
      <c r="A69" s="4" t="s">
        <v>136</v>
      </c>
      <c r="B69" s="5" t="n">
        <v>2552642</v>
      </c>
      <c r="D69" s="5" t="n">
        <v>2060245</v>
      </c>
      <c r="F69" s="5" t="n">
        <v>821292</v>
      </c>
      <c r="H69" s="5" t="n">
        <v>13699876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137</v>
      </c>
      <c r="B1" s="2" t="s">
        <v>1</v>
      </c>
    </row>
    <row r="2" spans="1:5">
      <c r="B2" s="2" t="s">
        <v>2</v>
      </c>
      <c r="C2" s="2" t="s">
        <v>35</v>
      </c>
      <c r="D2" s="2" t="s">
        <v>138</v>
      </c>
      <c r="E2" s="2" t="s">
        <v>74</v>
      </c>
    </row>
    <row r="3" spans="1:5">
      <c r="A3" s="3" t="s">
        <v>139</v>
      </c>
    </row>
    <row r="4" spans="1:5">
      <c r="A4" s="4" t="s">
        <v>140</v>
      </c>
      <c r="B4" s="6" t="n">
        <v>-236382</v>
      </c>
      <c r="C4" s="6" t="n">
        <v>26122724</v>
      </c>
      <c r="D4" s="6" t="n">
        <v>-6011970</v>
      </c>
      <c r="E4" s="6" t="n">
        <v>-901185</v>
      </c>
    </row>
    <row r="5" spans="1:5">
      <c r="A5" s="3" t="s">
        <v>141</v>
      </c>
    </row>
    <row r="6" spans="1:5">
      <c r="A6" s="4" t="s">
        <v>142</v>
      </c>
      <c r="B6" s="5" t="n">
        <v>6706</v>
      </c>
      <c r="E6" s="5" t="n">
        <v>564865</v>
      </c>
    </row>
    <row r="7" spans="1:5">
      <c r="A7" s="4" t="s">
        <v>143</v>
      </c>
      <c r="B7" s="4" t="s">
        <v>48</v>
      </c>
      <c r="E7" s="5" t="n">
        <v>449</v>
      </c>
    </row>
    <row r="8" spans="1:5">
      <c r="A8" s="4" t="s">
        <v>144</v>
      </c>
      <c r="B8" s="5" t="n">
        <v>3792</v>
      </c>
      <c r="E8" s="5" t="n">
        <v>23755</v>
      </c>
    </row>
    <row r="9" spans="1:5">
      <c r="A9" s="4" t="s">
        <v>145</v>
      </c>
      <c r="B9" s="4" t="s">
        <v>48</v>
      </c>
      <c r="E9" s="5" t="n">
        <v>52094</v>
      </c>
    </row>
    <row r="10" spans="1:5">
      <c r="A10" s="3" t="s">
        <v>146</v>
      </c>
    </row>
    <row r="11" spans="1:5">
      <c r="A11" s="4" t="s">
        <v>147</v>
      </c>
      <c r="B11" s="5" t="n">
        <v>-4538</v>
      </c>
      <c r="E11" s="5" t="n">
        <v>6711</v>
      </c>
    </row>
    <row r="12" spans="1:5">
      <c r="A12" s="4" t="s">
        <v>42</v>
      </c>
      <c r="B12" s="5" t="n">
        <v>-56420</v>
      </c>
      <c r="E12" s="5" t="n">
        <v>96650</v>
      </c>
    </row>
    <row r="13" spans="1:5">
      <c r="A13" s="4" t="s">
        <v>148</v>
      </c>
      <c r="B13" s="5" t="n">
        <v>3500</v>
      </c>
      <c r="E13" s="5" t="n">
        <v>-17309</v>
      </c>
    </row>
    <row r="14" spans="1:5">
      <c r="A14" s="4" t="s">
        <v>149</v>
      </c>
      <c r="B14" s="5" t="n">
        <v>8549</v>
      </c>
      <c r="E14" s="5" t="n">
        <v>58450</v>
      </c>
    </row>
    <row r="15" spans="1:5">
      <c r="A15" s="4" t="s">
        <v>150</v>
      </c>
      <c r="B15" s="5" t="n">
        <v>3088</v>
      </c>
      <c r="E15" s="5" t="n">
        <v>67219</v>
      </c>
    </row>
    <row r="16" spans="1:5">
      <c r="A16" s="4" t="s">
        <v>151</v>
      </c>
      <c r="B16" s="5" t="n">
        <v>-35323</v>
      </c>
      <c r="E16" s="5" t="n">
        <v>852884</v>
      </c>
    </row>
    <row r="17" spans="1:5">
      <c r="A17" s="4" t="s">
        <v>152</v>
      </c>
      <c r="B17" s="5" t="n">
        <v>-271705</v>
      </c>
      <c r="E17" s="5" t="n">
        <v>-48301</v>
      </c>
    </row>
    <row r="18" spans="1:5">
      <c r="A18" s="3" t="s">
        <v>153</v>
      </c>
    </row>
    <row r="19" spans="1:5">
      <c r="A19" s="4" t="s">
        <v>154</v>
      </c>
      <c r="B19" s="5" t="n">
        <v>100000</v>
      </c>
      <c r="E19" s="4" t="s">
        <v>48</v>
      </c>
    </row>
    <row r="20" spans="1:5">
      <c r="A20" s="4" t="s">
        <v>155</v>
      </c>
      <c r="B20" s="5" t="n">
        <v>108000</v>
      </c>
      <c r="E20" s="4" t="s">
        <v>48</v>
      </c>
    </row>
    <row r="21" spans="1:5">
      <c r="A21" s="4" t="s">
        <v>156</v>
      </c>
      <c r="B21" s="5" t="n">
        <v>50000</v>
      </c>
      <c r="E21" s="4" t="s">
        <v>48</v>
      </c>
    </row>
    <row r="22" spans="1:5">
      <c r="A22" s="4" t="s">
        <v>157</v>
      </c>
      <c r="B22" s="5" t="n">
        <v>50000</v>
      </c>
      <c r="E22" s="4" t="s">
        <v>48</v>
      </c>
    </row>
    <row r="23" spans="1:5">
      <c r="A23" s="4" t="s">
        <v>158</v>
      </c>
      <c r="B23" s="4" t="s">
        <v>48</v>
      </c>
      <c r="E23" s="5" t="n">
        <v>40000</v>
      </c>
    </row>
    <row r="24" spans="1:5">
      <c r="A24" s="4" t="s">
        <v>159</v>
      </c>
      <c r="B24" s="5" t="n">
        <v>308000</v>
      </c>
      <c r="E24" s="5" t="n">
        <v>40000</v>
      </c>
    </row>
    <row r="25" spans="1:5">
      <c r="A25" s="4" t="s">
        <v>160</v>
      </c>
      <c r="B25" s="5" t="n">
        <v>36295</v>
      </c>
      <c r="E25" s="5" t="n">
        <v>-8301</v>
      </c>
    </row>
    <row r="26" spans="1:5">
      <c r="A26" s="4" t="s">
        <v>161</v>
      </c>
      <c r="B26" s="5" t="n">
        <v>5494</v>
      </c>
      <c r="D26" s="6" t="n">
        <v>16</v>
      </c>
      <c r="E26" s="5" t="n">
        <v>8317</v>
      </c>
    </row>
    <row r="27" spans="1:5">
      <c r="A27" s="4" t="s">
        <v>162</v>
      </c>
      <c r="B27" s="5" t="n">
        <v>41789</v>
      </c>
      <c r="C27" s="6" t="n">
        <v>5494</v>
      </c>
      <c r="E27" s="5" t="n">
        <v>16</v>
      </c>
    </row>
    <row r="28" spans="1:5">
      <c r="A28" s="3" t="s">
        <v>163</v>
      </c>
    </row>
    <row r="29" spans="1:5">
      <c r="A29" s="4" t="s">
        <v>88</v>
      </c>
      <c r="B29" s="4" t="s">
        <v>48</v>
      </c>
      <c r="E29" s="4" t="s">
        <v>48</v>
      </c>
    </row>
    <row r="30" spans="1:5">
      <c r="A30" s="4" t="s">
        <v>164</v>
      </c>
      <c r="B30" s="4" t="s">
        <v>48</v>
      </c>
      <c r="E30" s="4" t="s">
        <v>48</v>
      </c>
    </row>
    <row r="31" spans="1:5">
      <c r="A31" s="3" t="s">
        <v>165</v>
      </c>
    </row>
    <row r="32" spans="1:5">
      <c r="A32" s="4" t="s">
        <v>111</v>
      </c>
      <c r="B32" s="5" t="n">
        <v>209687</v>
      </c>
      <c r="E32" s="5" t="n">
        <v>3236738</v>
      </c>
    </row>
    <row r="33" spans="1:5">
      <c r="A33" s="4" t="s">
        <v>166</v>
      </c>
      <c r="B33" s="5" t="n">
        <v>675278</v>
      </c>
      <c r="E33" s="4" t="s">
        <v>48</v>
      </c>
    </row>
    <row r="34" spans="1:5">
      <c r="A34" s="4" t="s">
        <v>167</v>
      </c>
      <c r="B34" s="5" t="n">
        <v>28721</v>
      </c>
      <c r="E34" s="4" t="s">
        <v>48</v>
      </c>
    </row>
    <row r="35" spans="1:5">
      <c r="A35" s="4" t="s">
        <v>168</v>
      </c>
      <c r="B35" s="4" t="s">
        <v>48</v>
      </c>
      <c r="E35" s="5" t="n">
        <v>620</v>
      </c>
    </row>
    <row r="36" spans="1:5">
      <c r="A36" s="4" t="s">
        <v>169</v>
      </c>
      <c r="B36" s="4" t="s">
        <v>48</v>
      </c>
      <c r="E36" s="6" t="n">
        <v>32279</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4T13:18:51Z</dcterms:created>
  <dcterms:modified xmlns:dcterms="http://purl.org/dc/terms/" xmlns:xsi="http://www.w3.org/2001/XMLSchema-instance" xsi:type="dcterms:W3CDTF">2019-06-24T13:18:51Z</dcterms:modified>
</cp:coreProperties>
</file>